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 of Chang" sheetId="6" r:id="rId6"/>
    <s:sheet name="Consolidated Statement of Chan7" sheetId="7" r:id="rId7"/>
    <s:sheet name="General Basis of Presentation (" sheetId="8" r:id="rId8"/>
    <s:sheet name="New Accounting Pronouncement (N" sheetId="9" r:id="rId9"/>
    <s:sheet name="Reclassifications" sheetId="10" r:id="rId10"/>
    <s:sheet name="Variable Interest Entities" sheetId="11" r:id="rId11"/>
    <s:sheet name="Acquisitions and Dispositions" sheetId="12" r:id="rId12"/>
    <s:sheet name="Indebtedness" sheetId="13" r:id="rId13"/>
    <s:sheet name="Shareholders' Equity Shareholde" sheetId="14" r:id="rId14"/>
    <s:sheet name="Related Party Transactions" sheetId="15" r:id="rId15"/>
    <s:sheet name="Net Income (Loss) Per Common Sh" sheetId="16" r:id="rId16"/>
    <s:sheet name="Segment Reporting" sheetId="17" r:id="rId17"/>
    <s:sheet name="Discontinued Operations and Ass" sheetId="18" r:id="rId18"/>
    <s:sheet name="Subsequent Events" sheetId="19" r:id="rId19"/>
    <s:sheet name="Acquisitions and Dispositions (" sheetId="20" r:id="rId20"/>
    <s:sheet name="Indebtedness (Tables)" sheetId="21" r:id="rId21"/>
    <s:sheet name="Related Party Transactions (Tab" sheetId="22" r:id="rId22"/>
    <s:sheet name="Net Income (Loss) Per Common 23" sheetId="23" r:id="rId23"/>
    <s:sheet name="Segment Reporting (Tables)" sheetId="24" r:id="rId24"/>
    <s:sheet name="Discontinued Operations and A25" sheetId="25" r:id="rId25"/>
    <s:sheet name="Subsequent Events (Tables)" sheetId="26" r:id="rId26"/>
    <s:sheet name="General Basis of Presentation27" sheetId="27" r:id="rId27"/>
    <s:sheet name="Variable Interest Entities (Bal" sheetId="28" r:id="rId28"/>
    <s:sheet name="Acquisitions and Dispositions29" sheetId="29" r:id="rId29"/>
    <s:sheet name="Acquisitions and Dispositions30" sheetId="30" r:id="rId30"/>
    <s:sheet name="Acquisitions and Dispositions31" sheetId="31" r:id="rId31"/>
    <s:sheet name="Acquisitions and Dispositions D" sheetId="32" r:id="rId32"/>
    <s:sheet name="Indebtedness (Summary of Book V" sheetId="33" r:id="rId33"/>
    <s:sheet name="Indebtedness Secured Debt (Deta" sheetId="34" r:id="rId34"/>
    <s:sheet name="Indebtedness Unsecured Debt (De" sheetId="35" r:id="rId35"/>
    <s:sheet name="Indebtedness (Unsecured Line of" sheetId="36" r:id="rId36"/>
    <s:sheet name="Shareholders' Equity Sharehol37" sheetId="37" r:id="rId37"/>
    <s:sheet name="Related Party Transactions (Sch" sheetId="38" r:id="rId38"/>
    <s:sheet name="Net Income (Loss) Per Common 39" sheetId="39" r:id="rId39"/>
    <s:sheet name="Net Income (Loss) Per Common 40" sheetId="40" r:id="rId40"/>
    <s:sheet name="Segment Reporting Summary of Re" sheetId="41" r:id="rId41"/>
    <s:sheet name="Segment Reporting (Summary of N" sheetId="42" r:id="rId42"/>
    <s:sheet name="Segment Reporting (Reportable S" sheetId="43" r:id="rId43"/>
    <s:sheet name="Discontinued Operations and A44" sheetId="44" r:id="rId44"/>
    <s:sheet name="Discontinued Operations and A45" sheetId="45" r:id="rId45"/>
    <s:sheet name="Discontinued Operations and A46" sheetId="46" r:id="rId46"/>
    <s:sheet name="Discontinued Operations and A47" sheetId="47" r:id="rId47"/>
    <s:sheet name="Discontinued Operations and A48" sheetId="48" r:id="rId48"/>
    <s:sheet name="Subsequent Events (Details)" sheetId="49" r:id="rId49"/>
  </s:sheets>
  <s:definedNames/>
  <s:calcPr calcId="124519" calcMode="auto" fullCalcOnLoad="1"/>
</s:workbook>
</file>

<file path=xl/sharedStrings.xml><?xml version="1.0" encoding="utf-8"?>
<sst xmlns="http://schemas.openxmlformats.org/spreadsheetml/2006/main" uniqueCount="517">
  <si>
    <t>Document and Entity Information - shares</t>
  </si>
  <si>
    <t>9 Months Ended</t>
  </si>
  <si>
    <t>Sep. 30, 2016</t>
  </si>
  <si>
    <t>Oct. 26, 2016</t>
  </si>
  <si>
    <t>Entity Information [Line Items]</t>
  </si>
  <si>
    <t>Entity Registrant Name</t>
  </si>
  <si>
    <t>DUKE REALTY CORP</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Duke Realty Limited Partnership [Member]</t>
  </si>
  <si>
    <t>DUKE REALTY LIMITED PARTNERSHIP</t>
  </si>
  <si>
    <t>Non-accelerated Filer</t>
  </si>
  <si>
    <t>Consolidated Balance Sheets - USD ($) $ in Thousands</t>
  </si>
  <si>
    <t>Dec. 31, 2015</t>
  </si>
  <si>
    <t>ASSETS</t>
  </si>
  <si>
    <t>Land and improvements</t>
  </si>
  <si>
    <t>Buildings and tenant improvements</t>
  </si>
  <si>
    <t>Construction in progress</t>
  </si>
  <si>
    <t>Investments in and advances to unconsolidated companies</t>
  </si>
  <si>
    <t>Undeveloped land</t>
  </si>
  <si>
    <t>Real estate investment property, at cost, total</t>
  </si>
  <si>
    <t>Accumulated depreciation</t>
  </si>
  <si>
    <t>Net real estate investments</t>
  </si>
  <si>
    <t>Real estate investments and other assets held-for-sale</t>
  </si>
  <si>
    <t>Cash and cash equivalents</t>
  </si>
  <si>
    <t>Accounts receivable, net of allowance</t>
  </si>
  <si>
    <t>Straight-line rent receivable, net of allowance</t>
  </si>
  <si>
    <t>Receivables on construction contracts, including retentions</t>
  </si>
  <si>
    <t>Deferred leasing and other costs, net of accumulated amortization</t>
  </si>
  <si>
    <t>Escrow deposits and other assets</t>
  </si>
  <si>
    <t>Total Assets</t>
  </si>
  <si>
    <t>LIABILITIES AND EQUITY</t>
  </si>
  <si>
    <t>Secured debt, net of deferred financing costs</t>
  </si>
  <si>
    <t>Unsecured debt, net of deferred financing costs</t>
  </si>
  <si>
    <t>Unsecured line of credit</t>
  </si>
  <si>
    <t>Long-term debt, total</t>
  </si>
  <si>
    <t>Liabilities related to real estate investments held-for-sale</t>
  </si>
  <si>
    <t>Construction payables and amounts due subcontractors, including retentions</t>
  </si>
  <si>
    <t>Accrued real estate taxes</t>
  </si>
  <si>
    <t>Accrued interest</t>
  </si>
  <si>
    <t>Other accrued expenses</t>
  </si>
  <si>
    <t>Other liabilities</t>
  </si>
  <si>
    <t>Tenant security deposits and prepaid rents</t>
  </si>
  <si>
    <t>Total Liabilities</t>
  </si>
  <si>
    <t>Equity</t>
  </si>
  <si>
    <t>Common shares</t>
  </si>
  <si>
    <t>Additional paid-in capital</t>
  </si>
  <si>
    <t>Accumulated other comprehensive income</t>
  </si>
  <si>
    <t>Distributions in excess of net income</t>
  </si>
  <si>
    <t>Total shareholders' equity</t>
  </si>
  <si>
    <t>Noncontrolling interests</t>
  </si>
  <si>
    <t>Total Equity</t>
  </si>
  <si>
    <t>Total Liabilities and Equity</t>
  </si>
  <si>
    <t>Common equity</t>
  </si>
  <si>
    <t>General Partners' equity</t>
  </si>
  <si>
    <t>Limited Partners' common equity</t>
  </si>
  <si>
    <t>Total partners' equity</t>
  </si>
  <si>
    <t>Consolidated Balance Sheets (Parenthetical) - USD ($) $ in Thousands</t>
  </si>
  <si>
    <t>Accounts receivable, allowance</t>
  </si>
  <si>
    <t>Straight-line rent receivable, allowance</t>
  </si>
  <si>
    <t>Deferred leasing and other costs, accumulated amortization</t>
  </si>
  <si>
    <t>Deferred Finance Costs, Net</t>
  </si>
  <si>
    <t>Common shares, par value</t>
  </si>
  <si>
    <t>Common shares, shares authorized</t>
  </si>
  <si>
    <t>Common shares, shares issued</t>
  </si>
  <si>
    <t>Common shares, shares outstanding</t>
  </si>
  <si>
    <t>Common equity, General Partner Units issued</t>
  </si>
  <si>
    <t>Common equity, General Partner Units outstanding</t>
  </si>
  <si>
    <t>Limited Partner Units issued</t>
  </si>
  <si>
    <t>Limited Partner Units outstanding</t>
  </si>
  <si>
    <t>Secured Debt [Member]</t>
  </si>
  <si>
    <t>Secured Debt [Member] | Duke Realty Limited Partnership [Member]</t>
  </si>
  <si>
    <t>Unsecured Debt [Member]</t>
  </si>
  <si>
    <t>Unsecured Debt [Member] | Duke Realty Limited Partnership [Member]</t>
  </si>
  <si>
    <t>Consolidated Statements of Operations and Comprehensive Income - USD ($) shares in Thousands, $ in Thousands</t>
  </si>
  <si>
    <t>3 Months Ended</t>
  </si>
  <si>
    <t>Sep. 30, 2015</t>
  </si>
  <si>
    <t>Revenues:</t>
  </si>
  <si>
    <t>Rental and related revenue</t>
  </si>
  <si>
    <t>General contractor and service fee revenue</t>
  </si>
  <si>
    <t>Revenues, total</t>
  </si>
  <si>
    <t>Expenses:</t>
  </si>
  <si>
    <t>Rental expenses</t>
  </si>
  <si>
    <t>Real estate taxes</t>
  </si>
  <si>
    <t>General contractor and other services expenses</t>
  </si>
  <si>
    <t>Depreciation and amortization</t>
  </si>
  <si>
    <t>Costs and expenses, total</t>
  </si>
  <si>
    <t>Other operating activities:</t>
  </si>
  <si>
    <t>Equity in earnings (loss) of unconsolidated companies</t>
  </si>
  <si>
    <t>Gain on dissolution of unconsolidated company</t>
  </si>
  <si>
    <t>Promote income</t>
  </si>
  <si>
    <t>Gain on sale of properties</t>
  </si>
  <si>
    <t>Gain on land sales</t>
  </si>
  <si>
    <t>Other operating expenses</t>
  </si>
  <si>
    <t>Impairment charges</t>
  </si>
  <si>
    <t>General and administrative expenses</t>
  </si>
  <si>
    <t>Other Operating Activities, Net</t>
  </si>
  <si>
    <t>Operating income</t>
  </si>
  <si>
    <t>Other income (expenses):</t>
  </si>
  <si>
    <t>Interest and other income, net</t>
  </si>
  <si>
    <t>Interest expense</t>
  </si>
  <si>
    <t>Loss on debt extinguishment</t>
  </si>
  <si>
    <t>Acquisition-related activity</t>
  </si>
  <si>
    <t>Income from continuing operations before income taxes</t>
  </si>
  <si>
    <t>Income tax benefit</t>
  </si>
  <si>
    <t>Income from continuing operations</t>
  </si>
  <si>
    <t>Discontinued operations:</t>
  </si>
  <si>
    <t>Income (loss) before gain on sales</t>
  </si>
  <si>
    <t>Gain on sale of depreciable properties, net of tax</t>
  </si>
  <si>
    <t>Income from discontinued operations</t>
  </si>
  <si>
    <t>Net income</t>
  </si>
  <si>
    <t>Net income attributable to noncontrolling interests</t>
  </si>
  <si>
    <t>Net income attributable to common shareholders</t>
  </si>
  <si>
    <t>Basic net income per common share/unit:</t>
  </si>
  <si>
    <t>Continuing operations attributable to common shareholders/unitholders</t>
  </si>
  <si>
    <t>Discontinued operations attributable to common shareholders/unitholders</t>
  </si>
  <si>
    <t>Total</t>
  </si>
  <si>
    <t>Diluted net income per common share/unit:</t>
  </si>
  <si>
    <t>Weighted average number of common shares/units outstanding</t>
  </si>
  <si>
    <t>Weighted average number of common shares/units and potential dilutive securities</t>
  </si>
  <si>
    <t>Comprehensive income:</t>
  </si>
  <si>
    <t>Other comprehensive loss:</t>
  </si>
  <si>
    <t>Amortization of interest contracts</t>
  </si>
  <si>
    <t>Other Comprehensive Income, Other, Net of Tax</t>
  </si>
  <si>
    <t>Total other comprehensive loss</t>
  </si>
  <si>
    <t>Comprehensive income</t>
  </si>
  <si>
    <t>Noncontrolling Interest in Net Income (Loss) Joint Venture Partners, NonRedeemable</t>
  </si>
  <si>
    <t>Consolidated Statements of Cash Flows - USD ($) $ in Thousands</t>
  </si>
  <si>
    <t>Cash flows from operating activities:</t>
  </si>
  <si>
    <t>Adjustments to reconcile net income to net cash provided by operating activities:</t>
  </si>
  <si>
    <t>Depreciation of buildings and tenant improvements</t>
  </si>
  <si>
    <t>Amortization of deferred leasing and other costs</t>
  </si>
  <si>
    <t>Amortization of deferred financing costs</t>
  </si>
  <si>
    <t>Straight-line rental income and expense, net</t>
  </si>
  <si>
    <t>Gains on land and depreciated property sales</t>
  </si>
  <si>
    <t>Third-party construction contracts, net</t>
  </si>
  <si>
    <t>Other accrued revenues and expenses, net</t>
  </si>
  <si>
    <t>Operating distributions received in excess of (less than) equity in earnings from unconsolidated companies</t>
  </si>
  <si>
    <t>Net cash provided by operating activities</t>
  </si>
  <si>
    <t>Cash flows from investing activities:</t>
  </si>
  <si>
    <t>Development of real estate investments</t>
  </si>
  <si>
    <t>Acquisition of real estate investments and related intangible assets</t>
  </si>
  <si>
    <t>Acquisition of undeveloped land</t>
  </si>
  <si>
    <t>Second generation tenant improvements, leasing costs and building improvements</t>
  </si>
  <si>
    <t>Other deferred leasing costs</t>
  </si>
  <si>
    <t>Other assets</t>
  </si>
  <si>
    <t>Proceeds from land and depreciated property sales, net</t>
  </si>
  <si>
    <t>Capital distributions from unconsolidated companies</t>
  </si>
  <si>
    <t>Capital contributions and advances to unconsolidated companies</t>
  </si>
  <si>
    <t>Net cash provided by investing activities</t>
  </si>
  <si>
    <t>Cash flows from financing activities:</t>
  </si>
  <si>
    <t>Proceeds from issuance of common shares, net</t>
  </si>
  <si>
    <t>Proceeds from Issuance of Unsecured Debt</t>
  </si>
  <si>
    <t>Payments on unsecured debt</t>
  </si>
  <si>
    <t>Payments on secured indebtedness including principal amortization</t>
  </si>
  <si>
    <t>Repayments of line of credit, net</t>
  </si>
  <si>
    <t>Distributions to common shareholders/unitholders</t>
  </si>
  <si>
    <t>Contributions from (distributions to) Noncontrolling Interest, Net</t>
  </si>
  <si>
    <t>Change in book overdrafts</t>
  </si>
  <si>
    <t>Deferred financing costs</t>
  </si>
  <si>
    <t>Net cash used for financing activities</t>
  </si>
  <si>
    <t>Net increase in cash and cash equivalents</t>
  </si>
  <si>
    <t>Cash and cash equivalents at beginning of period</t>
  </si>
  <si>
    <t>Cash and cash equivalents at end of period</t>
  </si>
  <si>
    <t>Noncash investing and financing activities:</t>
  </si>
  <si>
    <t>Mortgage notes receivable from buyers in property sales</t>
  </si>
  <si>
    <t>Conversion of Limited Partner Units to common shares</t>
  </si>
  <si>
    <t>Contributions from the General Partner</t>
  </si>
  <si>
    <t>Consolidated Statement of Changes in Equity - 9 months ended Sep. 30, 2016 - USD ($) $ in Thousands</t>
  </si>
  <si>
    <t>Common Stock [Member]</t>
  </si>
  <si>
    <t>Additional Paid-in Capital [Member]</t>
  </si>
  <si>
    <t>Accumulated Other Comprehensive Income (Loss) [Member]</t>
  </si>
  <si>
    <t>Distributions in Excess of Net Income [Member]</t>
  </si>
  <si>
    <t>Non-controlling Interest [Member]</t>
  </si>
  <si>
    <t>Duke Realty Limited Partnership [Member]Common Stock [Member]</t>
  </si>
  <si>
    <t>Duke Realty Limited Partnership [Member]Limited Partners' Common Equity [Member]</t>
  </si>
  <si>
    <t>Duke Realty Limited Partnership [Member]Accumulated Other Comprehensive Income (Loss) [Member]</t>
  </si>
  <si>
    <t>Duke Realty Limited Partnership [Member]Non-controlling Interest [Member]</t>
  </si>
  <si>
    <t>Duke Realty Limited Partnership [Member]Stockholders' Equity, Total [Member]</t>
  </si>
  <si>
    <t>Beginning Balance - General Partner at Dec. 31, 2015</t>
  </si>
  <si>
    <t>Beginning Balance - Partnership at Dec. 31, 2015</t>
  </si>
  <si>
    <t>Increase (Decrease) in Stockholders' Equity [Roll Forward]</t>
  </si>
  <si>
    <t>Net Income</t>
  </si>
  <si>
    <t>Other comprehensive loss</t>
  </si>
  <si>
    <t>Issuance of common shares</t>
  </si>
  <si>
    <t>Capital contribution from the General Partner</t>
  </si>
  <si>
    <t>Stock based compensation plan activity</t>
  </si>
  <si>
    <t>Conversion of Limited Partner Units</t>
  </si>
  <si>
    <t>Distributions to Partners</t>
  </si>
  <si>
    <t>Distributions to common shareholders</t>
  </si>
  <si>
    <t>Distributions to noncontrolling interests</t>
  </si>
  <si>
    <t>Ending Balance - General Partner at Sep. 30, 2016</t>
  </si>
  <si>
    <t>Ending Balance - Partnership at Sep. 30, 2016</t>
  </si>
  <si>
    <t>Consolidated Statement of Changes in Equity (Parenthetical)</t>
  </si>
  <si>
    <t>Sep. 30, 2016$ / shares</t>
  </si>
  <si>
    <t>Distributions to common shareholders, per share</t>
  </si>
  <si>
    <t>Distributions to Partners, per Common Unit</t>
  </si>
  <si>
    <t>General Basis of Presentation (Notes)</t>
  </si>
  <si>
    <t>Organization, Consolidation and Presentation of Financial Statements [Abstract]</t>
  </si>
  <si>
    <t>General Basis of Presentation</t>
  </si>
  <si>
    <t>General Basis of Presentation The interim consolidated financial statements included herein have been prepared by the General Partner and the Partnership. The 2015 year-end consolidated balance sheet data included in this Report was derived from the audited financial statements in the combined Annual Report on Form 10-K of the General Partner and the Partnership for the year ended December 31, 2015 (the " 2015 Annual Report"), but does not include all disclosures required by accounting principles generally accepted in the United States of America ("GAAP"). The financial statements have been prepared in accordance with GAAP for interim financial information and in accordance with Rule 10-01 of Regulation S-X of the Securities Exchange Act of 1934, as amended. Accordingly, they do not include all of the information and footnotes required by GAAP for complete financial statements. In the opinion of management, all adjustments (consisting of normal recurring adjustments) considered necessary for a fair presentation have been included. GAAP requires us to make estimates and assumptions that affect the reported amounts of assets and liabilities and revenue and expenses during the reporting period. Our actual results could differ from those estimates and assumptions. These financial statements should be read in conjunction with Management's Discussion and Analysis of Financial Condition and Results of Operations included herein and the consolidated financial statements and notes thereto included in the 2015 Annual Report. The General Partner was formed in 1985, and we believe that it qualifies as a REIT under the provisions of the Internal Revenue Code of 1986, as amended (the "Code"). The Partnership was formed on October 4, 1993, when the General Partner contributed all of its properties and related assets and liabilities, together with the net proceeds from an offering of additional shares of its common stock, to the Partnership. Simultaneously, the Partnership completed the acquisition of Duke Associates, a full-service commercial real estate firm operating in the Midwest whose operations began in 1972. The General Partner is the sole general partner of the Partnership, owning approximately 99.0% of the Common Units at September 30, 2016 . The remaining 1.0% of the Common Units are owned by limited partners. As the sole general partner of the Partnership, the General Partner has full, exclusive and complete responsibility and discretion in the day-to-day management and control of the Partnership. The General Partner and the Partnership are operated as one enterprise. The management of the General Partner consists of the same members as the management of the Partnership. As the sole general partner with control of the Partnership, the General Partner consolidates the Partnership for financial reporting purposes, and the General Partner does not have any significant assets other than its investment in the Partnership. Therefore, the assets and liabilities of the General Partner and the Partnership are substantially the same. Limited Partners have the right to redeem their Limited Partner Units, subject to certain restrictions. Pursuant to the Fifth Amended and Restated Agreement of Limited Partnership, as amended (the "Partnership Agreement"), the General Partner is obligated to redeem the Limited Partner Units in shares of its common stock, unless it determines in its reasonable discretion that the issuance of shares of its common stock could cause it to fail to qualify as a REIT. Each Limited Partner Unit shall be redeemed for one share of the General Partner's common stock, or, in the event that the issuance of shares could cause the General Partner to fail to qualify as a REIT, cash equal to the fair market value of one share of the General Partner's common stock at the time of redemption, in each case, subject to certain adjustments described in the Partnership Agreement. The Limited Partner Units are not required, per the terms of the Partnership Agreement, to be redeemed in registered shares of the General Partner. As of September 30, 2016 , we owned and operated a portfolio consisting primarily of industrial and medical office properties and provided real estate services to third-party owners. Substantially all of our Rental Operations (see Note 10) are conducted through the Partnership. We conduct our Service Operations (see Note 10) through Duke Realty Services, LLC, Duke Realty Services Limited Partnership and Duke Construction Limited Partnership ("DCLP"), which are consolidated entities that are 100% owned by a combination of the General Partner and the Partnership. DCLP is owned through a taxable REIT subsidiary. The consolidated financial statements include our accounts and the accounts of our majority-owned or controlled subsidiaries.</t>
  </si>
  <si>
    <t>New Accounting Pronouncement (Notes)</t>
  </si>
  <si>
    <t>New Accounting Pronouncements and Changes in Accounting Principles [Abstract]</t>
  </si>
  <si>
    <t>New Accounting Pronouncements, Policy [Policy Text Block]</t>
  </si>
  <si>
    <t>New Accounting Pronouncements Revenue Recognition In May 2014, the Financial Accounting Standards Board ("FASB") issued Accounting Standards Update ("ASU") 2014-09, Revenue from Contracts with Customers ("ASU 2014-09"). ASU 2014-09 is a comprehensive revenue recognition standard that will supersede nearly all existing GAAP revenue recognition guidance as well as impact the existing GAAP guidance governing the sale of nonfinancial assets. The standard’s core principle is that a company will recognize revenue when it satisfies performance obligations, by transferring promised goods or services to customers, in an amount that reflects the consideration to which an entity expects to be entitled in exchange for fulfilling those performance obligations. ASU 2014-09 will be effective for public entities for annual and interim reporting periods beginning after December 15, 2017 and early adoption is permitted in periods ending after December 15, 2016. ASU 2014-09 allows for either full or modified retrospective adoption. We have begun to evaluate each of our revenue streams under the new standard and the pattern of recognition is not expected to change significantly. Additionally, we have primarily disposed of property and land in all cash transactions with no contingencies and no future involvement in the operations, and therefore, do not expect the new standard to significantly impact the recognition of property and land sales. We have not yet selected a transition method. Consolidation In February 2015, the FASB issued ASU 2015-02, Amendments to the Consolidation Analysis ("ASU 2015-02"). ASU 2015-02 made targeted amendments to the current consolidation guidance and ended the deferral granted to investment companies from applying the existing variable interest entity ("VIE") guidance. ASU 2015-02 was effective for public entities for annual and interim reporting periods beginning after December 15, 2015. We adopted ASU 2015-02 during the three months ended March 31, 2016, and it has not had a significant impact on our consolidated financial statements. Debt Issuance Costs In April 2015, the FASB issued ASU 2015-03, Simplifying the Presentation of Debt Issuance Costs ("ASU 2015-03"). ASU 2015-03 required that debt issuance costs related to a recognized debt liability be presented in the balance sheet as a direct deduction from the carrying amount of that debt liability. ASU 2015-03 was effective for us retrospectively for financial statements issued for annual and interim reporting periods beginning after December 15, 2015. We adopted ASU 2015-03 during the three months ended March 31, 2016. Debt issuance costs related to the Partnership's unsecured line of credit continue to be presented as assets in the consolidated balance sheets, as part of escrow deposits and other assets, pursuant to ASU 2015-15, Presentation and Subsequent Measurement of Debt Issuance Costs Associated with Line-of-Credit Arrangements . Business Combinations In September 2015, the FASB issued ASU 2015-16, Business Combinations - Simplifying the Accounting for Measurement-Period Adjustments ("ASU 2015-16"). ASU 2015-16 amended the retroactive requirement to apply adjustments made to provisional amounts recognized in a business combination. The update required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was effective for annual and interim periods beginning after December 15, 2015. We adopted ASU 2015-16 during the three months ended March 31, 2016 and it has not had a significant impact on our consolidated financial statements. Leases In February 2016, the FASB issued ASU 2016-02, Leases ("ASU 2016-02"), which sets out the principles for the recognition, measurement, presentation and disclosure of leases for both parties to a contract (i.e. lessees and lessors). ASU 2016-02 supersedes existing leasing standard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ASU 2016-02 requires lessors to account for leases using an approach that is substantially equivalent to existing guidance for sales-type leases, direct financing leases and operating leases. ASU 2016-02 also requires that lessors expense certain initial direct costs, which are capitalizable under existing leasing standards, as incurred. ASU 2016-02 is effective for us retrospectively for annual and interim reporting periods beginning after December 15, 2018, with early adoption permitted. A set of practical expedients for implementation, which must be elected as a package and for all leases, may also be elected. These practical expedients include relief from re-assessing lease classification at the adoption date for expired or existing leases, although a right-of-use asset and lease liability would still be recorded for such leases. We are currently assessing the method of adoption and the impact that ASU 2016-02 will have on our consolidated financial statements. Stock Based Compensation In March 2016, the FASB issued ASU 2016-09, Improvements to Employee Share-Based Accounting ("ASU 2016-09"). ASU 2016-09 requires that all excess tax benefits and tax deficiencies related to stock based compensation arrangements must be recognized in the income statement as they occur as opposed to the current guidance where excess tax benefits are recorded in equity. ASU 2016-09 also allows entities to make an accounting policy election to either continue to estimate forfeitures on stock based compensation arrangements or to account for forfeitures as they occur. ASU 2016-09 is effective for annual and interim reporting periods beginning after December 15, 2016 with early adoption permitted. We do not believe ASU 2016-09 will have a material impact on our consolidated financial statements. Statement of Cash Flows In August 2016, the FASB issued ASU 2016-15, Statement of Cash Flows ("ASU 2016-15"). ASU 2016-15 clarifies how entities should classify certain cash receipts and cash payments on the statement of cash flows and how the predominance principle should be applied when cash receipts and cash payments have aspects of more than one class of cash flows. ASU 2016-15 is effective for us retrospectively for annual and interim reporting periods beginning after December 15, 2017 with early adoption permitted. We do not believe ASU 2016-15 will have a material impact on our consolidated financial statements.</t>
  </si>
  <si>
    <t>Reclassifications</t>
  </si>
  <si>
    <t>Disclosure Text Block [Abstract]</t>
  </si>
  <si>
    <t>Reclassifications Certain amounts in the accompanying consolidated financial statements for 2015 , including the change in presentation of deferred financing costs pursuant to ASU 2015-03, have been reclassified to conform to the 2016 consolidated financial statement presentation.</t>
  </si>
  <si>
    <t>Variable Interest Entities</t>
  </si>
  <si>
    <t>Consolidation Policy for VIEs</t>
  </si>
  <si>
    <t>Variable Interest Entities Partnership As the result of the adoption of ASU 2015-02, which stipulates that limited partnerships (and similar entities) where the limited partners do not have substantive participating or kick-out rights are VIEs, we determined that the Partnership is a VIE. Prior to the adoption of ASU 2015-02, the General Partner consolidated the Partnership pursuant to the voting interest model. We concluded that, because it holds majority ownership and exercises control over every aspect of the Partnership's operations, the General Partner is the primary beneficiary of the Partnership and, as such, will continue to consolidate the Partnership. The assets and liabilities of the General Partner and the Partnership are substantially the same, as the General Partner does not have any significant assets other than its investment in the Partnership. All of the Company's debt is also an obligation of the Partnership. Unconsolidated Joint Ventures We have equity interests in unconsolidated joint ventures that primarily own and operate rental properties or hold land for development. We consolidate those joint ventures that are considered to be VIEs where we are the primary beneficiary. We analyze our investments in joint ventures to determine if the joint venture is considered a VIE and would require consolidation. We (i) evaluate the sufficiency of the total equity investment at risk, (ii) review the voting rights and decision-making authority of the equity investment holders as a group and whether there are limited partners (or similar owning entities) that lack substantive participating or kick out rights, guaranteed returns, protection against losses, or capping of residual returns within the group and (iii) establish whether activities within the venture are on behalf of an investor with disproportionately few voting rights in making this VIE determination. To the extent that we own interests in a VIE and we (i) are the sole entity that has the power to direct the activities of the VIE and (ii) have the obligation or rights to absorb the VIE's losses or receive its benefits, then we would be determined to be the primary beneficiary and would consolidate the VIE. To the extent we own interests in a VIE, then at each reporting period, we re-assess our conclusions as to which, if any, party within the VIE is considered the primary beneficiary. There were no unconsolidated joint ventures, in which we have any recognized assets or liabilities or have retained any economic exposure to loss at September 30, 2016 that met the criteria to be considered VIEs. Our maximum loss exposure for guarantees of joint venture indebtedness, none of which relate to VIEs, totaled $52.7 million at September 30, 2016 .</t>
  </si>
  <si>
    <t>Acquisitions and Dispositions</t>
  </si>
  <si>
    <t>Business Combinations [Abstract]</t>
  </si>
  <si>
    <t>Acquisitions and Dispositions Acquisitions and dispositions for the periods presented were completed in accordance with our strategy to reposition our investment concentration among the product types and markets in which we operate. The results of operations for all acquired properties have been included in continuing operations within our consolidated financial statements since their respective dates of acquisition. Acquisitions We acquired two properties during the nine months ended September 30, 2016 , which included a property received as part of a non-cash distribution in connection with the dissolution of an unconsolidated joint venture. The following table summarizes amounts recognized for each major class of asset and liability (in thousands) for these acquisitions during the nine months ended September 30, 2016 : Real estate assets $ 72,824 Lease related intangible assets 6,427 Fair value of acquired net assets $ 79,251 Acquired leases had an average remaining life at acquisition of approximately 8.9 years. We have included $2.1 million in rental revenues and a net loss of $28,000 in continuing operations during the nine months ended September 30, 2016 for the properties since their respective dates of acquisition. Distribution of Joint Venture Properties Included in our property acquisitions for the nine months ended September 30, 2016 was an industrial property that we received as part of a non-cash distribution of properties from Duke/Hulfish LLC ("Duke/Hulfish"), a 20% owned unconsolidated joint venture. On June 30, 2016, as part of a plan of dissolution, Duke/Hulfish distributed its ownership in seven properties to our partner in the joint venture while distributing its ownership interest in one property to us. We also received $2.8 million in cash from the joint venture in order to balance the value of the distributions received in accordance with the applicable ownership percentages. As the result of this dissolution transaction, we recognized a gain equal to the excess of the fair value of the one property distributed to us, plus the cash that we received, over the carrying value of our 20% investment in the eight properties that were distributed from Duke/Hulfish (both to us and our partner). The computation of this gain is shown as follows (in thousands): Fair value of one property received in non-cash distribution $ 63,000 Cash received at dissolution 2,760 Carrying value of investment in properties distributed to partners (35,063 ) Gain on dissolution of unconsolidated company $ 30,697 In connection with the dissolution of Duke/Hulfish, and the sale of its final property to a third party in July 2016, we recognized promote income (additional incentive-based cash distributions from the joint venture, in excess of our 20% ownership interest) totaling $26.3 million for the nine months ended September 30, 2016 . Fair Value Measurements The fair value estimates used in allocating the aggregate purchase price of an acquisition, to the extent accounted for as a business combination, among the individual components of real estate assets and liabilities were determined primarily through calculating the "as-if vacant" value of a building, using the income approach, and relied significantly upon internally determined assumptions. We have determined that these estimates primarily rely upon level 3 inputs, which are unobservable inputs based on our own assumptions. The most significant assumptions utilized in making the lease-up and future disposition estimates used in calculating the "as-if vacant" value for acquisition activity during the nine months ended September 30, 2016 are as follows: Low High Discount rate 7.46% 8.10% Exit capitalization rate 6.46% 6.96% Lease-up period (months) 12 12 Net rental rate per square foot - Industrial $3.39 $3.39 Net rental rate per square foot - Medical Office $15.40 $15.40 Acquisition-Related Activity The acquisition-related activity in our consolidated Statements of Operations and Comprehensive Income consisted of adjustments to the fair value of contingent consideration from acquisitions after the measurement period was complete and transaction costs for completed acquisitions. Dispositions Dispositions of buildings (see Note 11 for the number of buildings sold as well as for their classification between continuing and discontinued operations) and undeveloped land generated net cash proceeds of $369.1 million and $1.53 billion during the nine months ended September 30, 2016 and 2015 , respectively.</t>
  </si>
  <si>
    <t>Indebtedness</t>
  </si>
  <si>
    <t>Debt Disclosure [Abstract]</t>
  </si>
  <si>
    <t>Indebtedness All debt is held directly or indirectly by the Partnership. The General Partner does not have any indebtedness, but does guarantee some of the unsecured debt of the Partnership. The following table summarizes the book value and changes in the fair value of our debt (in thousands): Book Value at 12/31/2015 Book Value at 9/30/2016 Fair Value at 12/31/2015 Issuances and Assumptions Payments/Payoffs Adjustments to Fair Value Fair Value at 9/30/2016 Fixed rate secured debt $ 736,896 $ 384,025 $ 789,095 $ — $ (352,382 ) $ (11,765 ) $ 424,948 Variable rate secured debt 3,100 2,800 3,100 — (300 ) — 2,800 Unsecured debt 2,530,743 2,628,980 2,624,795 375,000 (276,764 ) 93,015 2,816,046 Unsecured line of credit 71,000 — 70,852 — (71,000 ) 148 — Total $ 3,341,739 $ 3,015,805 $ 3,487,842 $ 375,000 $ (700,446 ) $ 81,398 $ 3,243,794 Less: Deferred financing costs 21,598 24,754 Total indebtedness as reported on the consolidated balance sheets $ 3,320,141 $ 2,991,051 Secured Debt Because our fixed rate secured debt is not actively traded in any marketplace, we utilized a discounted cash flow methodology to determine its fair value. Accordingly, we calculated fair value by applying an estimate of the current market rate to discount the debt's remaining contractual cash flows. Our estimate of a current market rate, which is the most significant input in the discounted cash flow calculation, is intended to replicate debt of similar maturity and loan-to-value relationship. The estimated rates ranged from 2.50% to 3.30% , depending on the attributes of the specific loans. The current market rates we utilized were internally estimated; therefore, we have concluded that our determination of fair value for our fixed rate secured debt was primarily based upon level 3 inputs. During the nine months ended September 30, 2016 , we repaid five loans, totaling $346.4 million , which had a weighted average stated rate of 5.90% . Unsecured Debt At September 30, 2016 , with the exception of one variable rate term note, all of our unsecured debt bore interest at fixed rates and primarily consisted of unsecured notes that are publicly traded. We utilized broker estimates in estimating the fair value of our fixed rate unsecured debt. Our unsecured notes are thinly traded and, in certain cases, the broker estimates were not based upon comparable transactions. The broker estimates took into account any recent trades within the same series of our fixed rate unsecured debt, comparisons to recent trades of other series of our fixed rate unsecured debt, trades of fixed rate unsecured debt from companies with profiles similar to ours, as well as overall economic conditions. We reviewed these broker estimates for reasonableness and accuracy, considering whether the estimates were based upon market participant assumptions within the principal and most advantageous market and whether any other observable inputs would be more accurate indicators of fair value than the broker estimates. We concluded that the broker estimates were representative of fair value. We have determined that our estimation of the fair value of our fixed rate unsecured debt was primarily based upon level 3 inputs. The estimated trading values of our fixed rate unsecured debt, depending on the maturity and coupon rates, ranged from 103.00% to 137.00% of face value. During the nine months ended September 30, 2016, we issued $375.0 million of senior unsecured notes that bear interest at a stated interest rate of 3.25% , have an effective interest rate of 3.36% , and mature on June 30, 2026. A portion of these proceeds were used to repurchase, through a tender offer, $72.0 million of our 5.95% Senior Unsecured Notes due February 2017 (" 5.95% Senior Unsecured Notes"), for a cash payment of $74.5 million in June 2016. In July 2016, we redeemed the remaining $203.0 million of 5.95% Senior Unsecured Notes for a cash payment of $209.0 million . Together, the repurchase and the redemption resulted in an $8.7 million loss on debt extinguishment, which included repurchase premiums, redemption premiums and the write-off of unamortized deferred financing costs. We utilize a discounted cash flow methodology in order to estimate the fair value of our $250.0 million variable rate term loan. Our estimate of the current market rate for our variable rate term loan was 1.68% and was based primarily upon level 3 inputs. To the extent that credit spreads have changed since the origination of this term loan, the net present value of the difference between future contractual interest payments and future interest payments based on our estimate of a current market rate would represent the difference between the book value and the fair value. Our estimate of a current market rate is based upon the rate, considering current market conditions and our specific credit profile, at which we estimate we could obtain similar borrowings. As our credit spreads have not changed appreciably, we believe that the contractual interest rate and the current market rate on the term loan are the same. The indentures (and related supplemental indentures) governing our outstanding series of notes also require us to comply with financial ratios and other covenants regarding our operations. We were in compliance with all such covenants at September 30, 2016 . Unsecured Line of Credit Our unsecured line of credit at September 30, 2016 is described as follows (in thousands): Description Maximum Capacity Maturity Date Outstanding Balance at September 30, 2016 Unsecured Line of Credit - Partnership $ 1,200,000 January 2019 $ — The Partnership's unsecured line of credit has an interest rate on borrowings of LIBOR plus 1.05% and a maturity date of January 2019 (with extension options that could extend the maturity date to January 2020 ). Subject to certain conditions, the terms also include an option to increase the facility by up to an additional $400.0 million , for a total of up to $1.60 billion . This line of credit provides us with an option to obtain borrowings from financial institutions that participate in the line at rates that may be lower than the stated interest rate, subject to certain restrictions. This line of credit contains financial covenants that require us to meet certain financial ratios and defined levels of performance, including those related to fixed charge coverage, unsecured interest expense coverage and debt-to-asset value (with asset value being defined in the Partnership's unsecured line of credit agreement). At September 30, 2016 , we were in compliance with all covenants under this line of credit. To the extent that there are outstanding borrowings, we utilize a discounted cash flow methodology in order to estimate the fair value of our unsecured line of credit. To the extent that credit spreads have changed since the origination of the line of credit, the net present value of the difference between future contractual interest payments and future interest payments based on our estimate of a current market rate would represent the difference between the book value and the fair value. Our estimate of a current market rate is based upon the rate, considering current market conditions and our specific credit profile, at which we estimate we could obtain similar borrowings. As our credit spreads have not changed appreciably, we believe that the contractual interest rate and the current market rate on the line of credit are the same. To the extent there are outstanding borrowings, this current market rate is internally estimated and therefore would be primarily based upon a level 3 input.</t>
  </si>
  <si>
    <t>Shareholders' Equity Shareholders' Equity</t>
  </si>
  <si>
    <t>Stockholders' Equity Note [Abstract]</t>
  </si>
  <si>
    <t>Shareholders' Equity</t>
  </si>
  <si>
    <t>Shareholders' Equity of the General Partner and Partners' Capital of the Partnership General Partner During the nine months ended September 30, 2016 , the General Partner issued 8.3 million common shares pursuant to its at the market ("ATM") equity program, generating gross proceeds of approximately $216.2 million and, after deducting commissions and other costs, net proceeds of approximately $213.6 million . The proceeds from these offerings were contributed to the Partnership and used to fund development activities and loan repayments. Partnership For each common share or preferred share that the General Partner issues, the Partnership issues a corresponding General Partner Unit or Preferred Unit, as applicable, to the General Partner in exchange for the contribution of the proceeds from the stock issuance. Similarly, when the General Partner redeems or repurchases common shares or preferred shares, the Partnership redeems the corresponding Common Units or Preferred Units held by the General Partner at the same price.</t>
  </si>
  <si>
    <t>Related Party Transactions</t>
  </si>
  <si>
    <t>Related Party Transactions [Abstract]</t>
  </si>
  <si>
    <t>Related Party Transactions We provide property management, asset management, leasing, construction and other tenant-related services to unconsolidated companies in which we have equity interests. We recorded the corresponding fees based on contractual terms that approximate market rates for these types of services and have eliminated our ownership percentage of these fees in the consolidated financial statements. The following table summarizes the fees earned from these companies, prior to the elimination of our ownership percentage (in thousands): Three Months Ended Nine Months Ended September 30, September 30, 2016 2015 2016 2015 Management fees $ 1,035 $ 1,835 $ 3,585 $ 5,388 Leasing fees 629 692 2,061 1,714 Construction and development fees 1,307 2,247 6,666 3,377</t>
  </si>
  <si>
    <t>Net Income (Loss) Per Common Share</t>
  </si>
  <si>
    <t>Earnings Per Share [Abstract]</t>
  </si>
  <si>
    <t>Net Income Per Common Share or Common Unit Basic net income per common share or Common Unit is computed by dividing net income attributable to common shareholders or common unitholders, less dividends or distributions on share-based awards expected to vest (referred to as "participating securities" and primarily composed of unvested restricted stock units), by the weighted average number of common shares or Common Units outstanding for the period. Diluted net income per common share is computed by dividing the sum of basic net income attributable to common shareholders and the noncontrolling interest in earnings allocable to Limited Partner Units (to the extent the Limited Partner Units are dilutive) by the sum of the weighted average number of common shares outstanding and, to the extent they are dilutive, units outstanding and any potential dilutive securities for the period. Diluted net income per Common Unit is computed by dividing the basic net income attributable to common unitholders by the sum of the weighted average number of Common Units outstanding and any potential dilutive securities for the period. The following table reconciles the components of basic and diluted net income per common share or Common Unit (in thousands): Three Months Ended September 30, Nine Months Ended September 30, 2016 2015 2016 2015 General Partner Net income attributable to common shareholders $ 112,014 $ 76,434 $ 264,388 $ 591,058 Less: Dividends on participating securities (580 ) (593 ) (1,751 ) (1,803 ) Basic net income attributable to common shareholders 111,434 75,841 262,637 589,255 Add back dividends on dilutive participating securities 580 593 1,751 1,803 Noncontrolling interest in earnings of common unitholders 1,131 751 2,670 6,212 Diluted net income attributable to common shareholders $ 113,145 $ 77,185 $ 267,058 $ 597,270 Weighted average number of common shares outstanding 351,856 345,256 348,341 344,986 Weighted average Limited Partner Units outstanding 3,495 3,504 3,499 3,609 Other potential dilutive shares 3,630 3,390 3,565 3,418 Weighted average number of common shares and potential dilutive securities 358,981 352,150 355,405 352,013 Partnership Net income attributable to common unitholders $ 113,145 $ 77,185 $ 267,058 $ 597,270 Less: Distributions on participating securities (580 ) (593 ) (1,751 ) (1,803 ) Basic net income attributable to common unitholders $ 112,565 $ 76,592 $ 265,307 $ 595,467 Add back distributions on dilutive participating securities 580 593 1,751 1,803 Diluted net income attributable to common unitholders $ 113,145 $ 77,185 $ 267,058 $ 597,270 Weighted average number of Common Units outstanding 355,351 348,760 351,840 348,595 Other potential dilutive units 3,630 3,390 3,565 3,418 Weighted average number of Common Units and potential dilutive securities 358,981 352,150 355,405 352,013 The following table summarizes the potentially dilutive shares or units excluded from the computation of net income per common share or Common Unit as a result of being anti-dilutive (in thousands): Three Months Ended September 30, Nine Months Ended September 30, 2016 2015 2016 2015 General Partner and Partnership Potential dilutive shares or units: Anti-dilutive outstanding potential shares or units under fixed stock option and other stock-based compensation plans 170 997 170 997 Outstanding participating securities — — — —</t>
  </si>
  <si>
    <t>Segment Reporting</t>
  </si>
  <si>
    <t>Segment Reporting [Abstract]</t>
  </si>
  <si>
    <t>Segment Reporting Reportable Segments We had three reportable operating segments at September 30, 2016 , the first two of which consist of the ownership and rental of (i) industrial and (ii) medical office real estate investments. Beginning in 2016, our office properties are no longer presented as a separate reportable segment, as they no longer meet the quantitative thresholds for separate presentation, and are referred to as part of our non-reportable Rental Operations. The operations of our industrial and medical office properties as well as our non-reportable Rental Operations, are collectively referred to as "Rental Operations." Our third reportable segment consists of various real estate services such as property management, asset management, maintenance, leasing, development, general contracting and construction management to third-party property owners and joint ventures, and is collectively referred to as "Service Operations." Our reportable segments offer different products or services and are managed separately because each segment requires different operating strategies and management expertise. Revenues by Reportable Segment The following table shows the revenues for each of the reportable segments, as well as a reconciliation to consolidated revenues (in thousands): Three Months Ended September 30, Nine Months Ended September 30, 2016 2015 2016 2015 Revenues Rental Operations: Industrial $ 149,746 $ 136,276 $ 432,945 $ 419,391 Medical Office 45,353 39,911 130,713 120,213 Non-reportable Rental Operations 10,065 23,277 38,490 72,103 Service Operations 19,351 33,599 68,546 110,320 Total segment revenues 224,515 233,063 670,694 722,027 Other revenue 1,684 1,474 7,023 5,842 Consolidated revenue from continuing operations 226,199 234,537 677,717 727,869 Discontinued operations 380 7 735 32,171 Consolidated revenue $ 226,579 $ 234,544 $ 678,452 $ 760,040 Supplemental Performance Measure Property-level net operating income on a cash basis ("PNOI") is the non-GAAP supplemental performance measure that we use to evaluate the performance of, and to allocate resources among, the real estate investments in the reportable and operating segments that comprise our Rental Operations. PNOI for our Rental Operations segments is comprised of rental revenues from continuing operations less rental expenses and real estate taxes from continuing operations, along with certain other adjusting items (collectively referred to as "Rental Operations revenues and expenses excluded from PNOI," as shown in the following table). Additionally, we do not allocate interest expense, depreciation expense and certain other non-property specific revenues and expenses (collectively referred to as "Non-Segment Items," as shown in the following table) to our individual operating segments. We evaluate the performance of our Service Operations reportable segment using net income or loss, as allocated to that segment ("Earnings from Service Operations"). The following table shows a reconciliation of our segment-level measures of profitability to consolidated income from continuing operations before income taxes (in thousands and excluding discontinued operations): Three Months Ended September 30, Nine Months Ended September 30, 2016 2015 2016 2015 PNOI Industrial $ 109,350 $ 96,966 $ 314,349 $ 285,087 Medical Office 29,401 25,827 84,822 76,878 Non-reportable Rental Operations 4,083 4,636 12,273 14,100 PNOI, excluding all sold/held-for-sale properties 142,834 127,429 411,444 376,065 PNOI from sold/held-for-sale properties included in continuing operations 1,840 12,136 16,512 46,635 PNOI, continuing operations $ 144,674 $ 139,565 $ 427,956 $ 422,700 Earnings from Service Operations 2,169 3,905 8,216 11,865 Rental Operations revenues and expenses excluded from PNOI: Straight-line rental income and expense, net 5,008 5,723 10,832 16,830 Revenues related to lease buyouts 1,491 408 1,725 1,366 Amortization of lease concessions and above and below market rents (303 ) (357 ) (1,361 ) (2,559 ) Intercompany rents and other adjusting items (27 ) (434 ) (246 ) (1,306 ) Non-Segment Items: Equity in earnings (loss) of unconsolidated companies 12,010 (5,088 ) 37,404 16,281 Gain on dissolution of unconsolidated company — — 30,697 — Promote income 2,212 — 26,299 — Interest expense (34,606 ) (41,615 ) (109,520 ) (134,576 ) Depreciation and amortization expense (80,688 ) (79,898 ) (238,647 ) (240,135 ) Gain on sale of properties 82,698 71,259 137,589 202,153 Impairment charges on non-depreciable properties (3,042 ) (2,426 ) (15,098 ) (7,896 ) Interest and other income, net 507 1,343 3,597 3,056 General and administrative expenses (12,534 ) (11,340 ) (42,216 ) (47,582 ) Gain on land sales 1,601 1,659 2,438 24,096 Other operating expenses (1,424 ) (1,467 ) (3,496 ) (4,579 ) (Loss) gain on extinguishment of debt (6,243 ) 64 (8,673 ) (82,589 ) Acquisition-related activity (7 ) (5,660 ) (82 ) (6,993 ) Other non-segment revenues and expenses, net (1,392 ) (1,806 ) (1,715 ) (2,065 ) Income from continuing operations before income taxes $ 112,104 $ 73,835 $ 265,699 $ 168,067 The most comparable GAAP measure to PNOI is income from continuing operations before income taxes. PNOI excludes expenses that materially impact our overall results of operations and, therefore, should not be considered as a substitute for income from continuing operations before income taxes or any other measures derived in accordance with GAAP. Furthermore, PNOI may not be comparable to other similarly titled measures of other companies. Assets by Reportable Segment The assets for each of the reportable segments were as follows (in thousands): September 30, December 31, Assets Rental Operations: Industrial $ 4,712,532 $ 4,552,107 Medical Office 1,319,955 1,269,546 Non-reportable Rental Operations 214,130 367,469 Service Operations 129,775 137,257 Total segment assets 6,376,392 6,326,379 Non-segment assets 485,689 569,136 Consolidated assets $ 6,862,081 $ 6,895,515</t>
  </si>
  <si>
    <t>Discontinued Operations and Assets Held for Sale</t>
  </si>
  <si>
    <t>Discontinued Operations and Disposal Groups [Abstract]</t>
  </si>
  <si>
    <t>Discontinued Operations, Assets Held-for-Sale and Impairments Discontinued Operations The following table illustrates the number of sold or held-for-sale properties included in, or excluded from, discontinued operations: Held-for-Sale at September 30, 2016 Sold Year-to-Date in 2016 Sold in 2015 Total Industrial 0 0 5 5 Medical Office 0 0 1 1 Non-reportable Rental Operations 0 0 56 56 Total properties included in discontinued operations 0 0 62 62 Properties excluded from discontinued operations 1 22 91 114 Total properties sold or classified as held-for-sale 1 22 153 176 For the properties that were classified in discontinued operations, we allocated interest expense to discontinued operations and have included such interest expense in computing income from discontinued operations. Interest expense allocable to discontinued operations includes interest on any secured debt for properties included in discontinued operations and an allocable share of our consolidated unsecured interest expense for unencumbered properties. The allocation of unsecured interest expense to discontinued operations was based upon the gross book value of the unencumbered real estate assets included in discontinued operations as it related to the total gross book value of our unencumbered real estate assets. There were no additional properties classified as discontinued operations during the nine months ended September 30, 2016 and, as such, no interest expense was allocated to discontinued operations during that period. The following table illustrates the operational results of the buildings reflected in discontinued operations (in thousands): Three Months Ended September 30, Nine Months Ended September 30, 2016 2015 2016 2015 Revenues $ 380 $ 7 $ 735 $ 32,171 Operating expenses (3 ) (50 ) 6 (12,449 ) Depreciation and amortization — — — (3,517 ) Operating income 377 (43 ) 741 16,205 Interest expense — — — (5,659 ) Income before gain on sales 377 (43 ) 741 10,546 Gain on sale of depreciable properties 319 66 485 417,795 Income from discontinued operations before income taxes 696 23 1,226 428,341 Income tax expense — 45 — (3,175 ) Income from discontinued operations $ 696 $ 68 $ 1,226 $ 425,166 We had no capital expenditures for the nine months ended September 30, 2016 and $7.4 million for the nine months ended September 30, 2015 related to properties classified within discontinued operations. Allocation of Noncontrolling Interests - General Partner The following table illustrates the General Partner's share of the income attributable to common shareholders from continuing operations and discontinued operations, reduced by the allocation of income between continuing and discontinued operations to the Limited Partner Units (in thousands): Three Months Ended September 30, Nine Months Ended September 30, 2016 2015 2016 2015 Income from continuing operations attributable to common shareholders $ 111,325 $ 76,367 $ 263,174 $ 170,294 Income from discontinued operations attributable to common shareholders 689 67 1,214 420,764 Net income attributable to common shareholders $ 112,014 $ 76,434 $ 264,388 $ 591,058 Allocation of Noncontrolling Interests - Partnership Substantially all of the income from discontinued operations for all periods presented in the Partnership's Consolidated Statements of Operations and Comprehensive Income is attributable to the common unitholders. Properties Held-for-Sale At September 30, 2016 , one in-service property and 14 acres of undeveloped land were classified as held-for-sale but did not meet the criteria to be classified within discontinued operations. The following table illustrates aggregate balance sheet information for all held-for-sale properties (in thousands): Held-for-Sale Properties Included in Continuing Operations September 30, 2016 December 31, 2015 Land and improvements $ 5,142 $ 9,797 Buildings and tenant improvements 6,032 39,480 Undeveloped land 9,939 — Accumulated depreciation (3,763 ) (7,183 ) Deferred leasing and other costs, net 419 3,293 Other assets 415 414 Total assets held-for-sale $ 18,184 $ 45,801 Accrued expenses $ 150 $ 322 Other liabilities 88 650 Total liabilities held-for-sale $ 238 $ 972 Impairment Charges The following table illustrates impairment charges recognized (in thousands): Three Months Ended September 30, Nine Months Ended September 30, 2016 2015 2016 2015 Impairment charges - land $ — $ 2,426 $ 12,056 $ 7,032 Impairment charges - building 3,042 — 3,042 864 Impairment charges $ 3,042 $ 2,426 $ 15,098 $ 7,896 As the result of changes in our intended use or plans for sale of certain of our undeveloped land holdings, we recognized land impairment charges of $12.1 million for the nine months ended September 30, 2016 . The various land holdings written down to fair value totaled 174 acres. The fair value of the land upon which we recognized impairment charges was estimated based on asset-specific offers to purchase and comparable transactions. Our valuation estimates primarily relied upon level 3 inputs.</t>
  </si>
  <si>
    <t>Subsequent Events</t>
  </si>
  <si>
    <t>Subsequent Events [Abstract]</t>
  </si>
  <si>
    <t>Subsequent Events Declaration of Dividends/Distributions The General Partner's board of directors declared the following dividends/distributions at its regularly scheduled board meeting held on October 19, 2016 : Class of stock/units Quarterly Amount per Share or Unit Record Date Payment Date Common - Quarterly $0.19 November 16, 2016 November 30, 2016 Debt Extinguishment On October 20, 2016, we redeemed $129.5 million in unsecured notes that had a scheduled maturity in August of 2019. We will recognize a net loss on the extinguishment of these notes in the fourth quarter totaling $25.2 million , which is comprised of a make-whole payment to the bondholders as well as the write-off of unamortized deferred financing costs.</t>
  </si>
  <si>
    <t>Acquisitions and Dispositions (Tables)</t>
  </si>
  <si>
    <t>Schedule of Recognized Identified Assets Acquired and Liabilities Assumed [Table Text Block]</t>
  </si>
  <si>
    <t>The following table summarizes amounts recognized for each major class of asset and liability (in thousands) for these acquisitions during the nine months ended September 30, 2016 : Real estate assets $ 72,824 Lease related intangible assets 6,427 Fair value of acquired net assets $ 79,251</t>
  </si>
  <si>
    <t>Summary of Most Significant Assumptions Utilized in the Estimations [Table Text Block]</t>
  </si>
  <si>
    <t>The most significant assumptions utilized in making the lease-up and future disposition estimates used in calculating the "as-if vacant" value for acquisition activity during the nine months ended September 30, 2016 are as follows: Low High Discount rate 7.46% 8.10% Exit capitalization rate 6.46% 6.96% Lease-up period (months) 12 12 Net rental rate per square foot - Industrial $3.39 $3.39 Net rental rate per square foot - Medical Office $15.40 $15.40</t>
  </si>
  <si>
    <t>Duke/Hulfish LLC [Member]</t>
  </si>
  <si>
    <t>Schedule of Business Acquisitions, by Acquisition [Table Text Block]</t>
  </si>
  <si>
    <t>The computation of this gain is shown as follows (in thousands): Fair value of one property received in non-cash distribution $ 63,000 Cash received at dissolution 2,760 Carrying value of investment in properties distributed to partners (35,063 ) Gain on dissolution of unconsolidated company $ 30,697</t>
  </si>
  <si>
    <t>Indebtedness (Tables)</t>
  </si>
  <si>
    <t>Fair Value, Liabilities Measured on a Recurring Basis, Disclosure Only</t>
  </si>
  <si>
    <t xml:space="preserve">The following table summarizes the book value and changes in the fair value of our debt (in thousands): Book Value at 12/31/2015 Book Value at 9/30/2016 Fair Value at 12/31/2015 Issuances and Assumptions Payments/Payoffs Adjustments to Fair Value Fair Value at 9/30/2016 Fixed rate secured debt $ 736,896 $ 384,025 $ 789,095 $ — $ (352,382 ) $ (11,765 ) $ 424,948 Variable rate secured debt 3,100 2,800 3,100 — (300 ) — 2,800 Unsecured debt 2,530,743 2,628,980 2,624,795 375,000 (276,764 ) 93,015 2,816,046 Unsecured line of credit 71,000 — 70,852 — (71,000 ) 148 — Total $ 3,341,739 $ 3,015,805 $ 3,487,842 $ 375,000 $ (700,446 ) $ 81,398 $ 3,243,794 Less: Deferred financing costs 21,598 24,754 Total indebtedness as reported on the consolidated balance sheets $ 3,320,141 $ 2,991,051 </t>
  </si>
  <si>
    <t>Unsecured Line of Credit</t>
  </si>
  <si>
    <t>Our unsecured line of credit at September 30, 2016 is described as follows (in thousands): Description Maximum Capacity Maturity Date Outstanding Balance at September 30, 2016 Unsecured Line of Credit - Partnership $ 1,200,000 January 2019 $ —</t>
  </si>
  <si>
    <t>Related Party Transactions (Tables)</t>
  </si>
  <si>
    <t>Schedule of Fees Earned from Related Parties</t>
  </si>
  <si>
    <t>The following table summarizes the fees earned from these companies, prior to the elimination of our ownership percentage (in thousands): Three Months Ended Nine Months Ended September 30, September 30, 2016 2015 2016 2015 Management fees $ 1,035 $ 1,835 $ 3,585 $ 5,388 Leasing fees 629 692 2,061 1,714 Construction and development fees 1,307 2,247 6,666 3,377</t>
  </si>
  <si>
    <t>Net Income (Loss) Per Common Share (Tables)</t>
  </si>
  <si>
    <t>Reconciling the Components of Basic and Diluted Net Income (Loss) per Common Share</t>
  </si>
  <si>
    <t xml:space="preserve"> The following table reconciles the components of basic and diluted net income per common share or Common Unit (in thousands): Three Months Ended September 30, Nine Months Ended September 30, 2016 2015 2016 2015 General Partner Net income attributable to common shareholders $ 112,014 $ 76,434 $ 264,388 $ 591,058 Less: Dividends on participating securities (580 ) (593 ) (1,751 ) (1,803 ) Basic net income attributable to common shareholders 111,434 75,841 262,637 589,255 Add back dividends on dilutive participating securities 580 593 1,751 1,803 Noncontrolling interest in earnings of common unitholders 1,131 751 2,670 6,212 Diluted net income attributable to common shareholders $ 113,145 $ 77,185 $ 267,058 $ 597,270 Weighted average number of common shares outstanding 351,856 345,256 348,341 344,986 Weighted average Limited Partner Units outstanding 3,495 3,504 3,499 3,609 Other potential dilutive shares 3,630 3,390 3,565 3,418 Weighted average number of common shares and potential dilutive securities 358,981 352,150 355,405 352,013 Partnership Net income attributable to common unitholders $ 113,145 $ 77,185 $ 267,058 $ 597,270 Less: Distributions on participating securities (580 ) (593 ) (1,751 ) (1,803 ) Basic net income attributable to common unitholders $ 112,565 $ 76,592 $ 265,307 $ 595,467 Add back distributions on dilutive participating securities 580 593 1,751 1,803 Diluted net income attributable to common unitholders $ 113,145 $ 77,185 $ 267,058 $ 597,270 Weighted average number of Common Units outstanding 355,351 348,760 351,840 348,595 Other potential dilutive units 3,630 3,390 3,565 3,418 Weighted average number of Common Units and potential dilutive securities 358,981 352,150 355,405 352,013</t>
  </si>
  <si>
    <t>Computation of Anti-Dilutive Common Share</t>
  </si>
  <si>
    <t>The following table summarizes the potentially dilutive shares or units excluded from the computation of net income per common share or Common Unit as a result of being anti-dilutive (in thousands): Three Months Ended September 30, Nine Months Ended September 30, 2016 2015 2016 2015 General Partner and Partnership Potential dilutive shares or units: Anti-dilutive outstanding potential shares or units under fixed stock option and other stock-based compensation plans 170 997 170 997 Outstanding participating securities — — — —</t>
  </si>
  <si>
    <t>Segment Reporting (Tables)</t>
  </si>
  <si>
    <t>Reconciliation of Revenue from Segments to Consolidated</t>
  </si>
  <si>
    <t>The following table shows the revenues for each of the reportable segments, as well as a reconciliation to consolidated revenues (in thousands): Three Months Ended September 30, Nine Months Ended September 30, 2016 2015 2016 2015 Revenues Rental Operations: Industrial $ 149,746 $ 136,276 $ 432,945 $ 419,391 Medical Office 45,353 39,911 130,713 120,213 Non-reportable Rental Operations 10,065 23,277 38,490 72,103 Service Operations 19,351 33,599 68,546 110,320 Total segment revenues 224,515 233,063 670,694 722,027 Other revenue 1,684 1,474 7,023 5,842 Consolidated revenue from continuing operations 226,199 234,537 677,717 727,869 Discontinued operations 380 7 735 32,171 Consolidated revenue $ 226,579 $ 234,544 $ 678,452 $ 760,040</t>
  </si>
  <si>
    <t>Summary of Net Operation Income</t>
  </si>
  <si>
    <t>The following table shows a reconciliation of our segment-level measures of profitability to consolidated income from continuing operations before income taxes (in thousands and excluding discontinued operations): Three Months Ended September 30, Nine Months Ended September 30, 2016 2015 2016 2015 PNOI Industrial $ 109,350 $ 96,966 $ 314,349 $ 285,087 Medical Office 29,401 25,827 84,822 76,878 Non-reportable Rental Operations 4,083 4,636 12,273 14,100 PNOI, excluding all sold/held-for-sale properties 142,834 127,429 411,444 376,065 PNOI from sold/held-for-sale properties included in continuing operations 1,840 12,136 16,512 46,635 PNOI, continuing operations $ 144,674 $ 139,565 $ 427,956 $ 422,700 Earnings from Service Operations 2,169 3,905 8,216 11,865 Rental Operations revenues and expenses excluded from PNOI: Straight-line rental income and expense, net 5,008 5,723 10,832 16,830 Revenues related to lease buyouts 1,491 408 1,725 1,366 Amortization of lease concessions and above and below market rents (303 ) (357 ) (1,361 ) (2,559 ) Intercompany rents and other adjusting items (27 ) (434 ) (246 ) (1,306 ) Non-Segment Items: Equity in earnings (loss) of unconsolidated companies 12,010 (5,088 ) 37,404 16,281 Gain on dissolution of unconsolidated company — — 30,697 — Promote income 2,212 — 26,299 — Interest expense (34,606 ) (41,615 ) (109,520 ) (134,576 ) Depreciation and amortization expense (80,688 ) (79,898 ) (238,647 ) (240,135 ) Gain on sale of properties 82,698 71,259 137,589 202,153 Impairment charges on non-depreciable properties (3,042 ) (2,426 ) (15,098 ) (7,896 ) Interest and other income, net 507 1,343 3,597 3,056 General and administrative expenses (12,534 ) (11,340 ) (42,216 ) (47,582 ) Gain on land sales 1,601 1,659 2,438 24,096 Other operating expenses (1,424 ) (1,467 ) (3,496 ) (4,579 ) (Loss) gain on extinguishment of debt (6,243 ) 64 (8,673 ) (82,589 ) Acquisition-related activity (7 ) (5,660 ) (82 ) (6,993 ) Other non-segment revenues and expenses, net (1,392 ) (1,806 ) (1,715 ) (2,065 ) Income from continuing operations before income taxes $ 112,104 $ 73,835 $ 265,699 $ 168,067</t>
  </si>
  <si>
    <t>Reportable Segments Consolidated Assets</t>
  </si>
  <si>
    <t>The assets for each of the reportable segments were as follows (in thousands): September 30, December 31, Assets Rental Operations: Industrial $ 4,712,532 $ 4,552,107 Medical Office 1,319,955 1,269,546 Non-reportable Rental Operations 214,130 367,469 Service Operations 129,775 137,257 Total segment assets 6,376,392 6,326,379 Non-segment assets 485,689 569,136 Consolidated assets $ 6,862,081 $ 6,895,515</t>
  </si>
  <si>
    <t>Discontinued Operations and Assets Held for Sale (Tables)</t>
  </si>
  <si>
    <t>Table Illustration of Number of Properties in Discontinued Operations</t>
  </si>
  <si>
    <t>The following table illustrates the number of sold or held-for-sale properties included in, or excluded from, discontinued operations: Held-for-Sale at September 30, 2016 Sold Year-to-Date in 2016 Sold in 2015 Total Industrial 0 0 5 5 Medical Office 0 0 1 1 Non-reportable Rental Operations 0 0 56 56 Total properties included in discontinued operations 0 0 62 62 Properties excluded from discontinued operations 1 22 91 114 Total properties sold or classified as held-for-sale 1 22 153 176</t>
  </si>
  <si>
    <t>Table Illustration of Discontinued Operations in Statement of Operations</t>
  </si>
  <si>
    <t>The following table illustrates the operational results of the buildings reflected in discontinued operations (in thousands): Three Months Ended September 30, Nine Months Ended September 30, 2016 2015 2016 2015 Revenues $ 380 $ 7 $ 735 $ 32,171 Operating expenses (3 ) (50 ) 6 (12,449 ) Depreciation and amortization — — — (3,517 ) Operating income 377 (43 ) 741 16,205 Interest expense — — — (5,659 ) Income before gain on sales 377 (43 ) 741 10,546 Gain on sale of depreciable properties 319 66 485 417,795 Income from discontinued operations before income taxes 696 23 1,226 428,341 Income tax expense — 45 — (3,175 ) Income from discontinued operations $ 696 $ 68 $ 1,226 $ 425,166</t>
  </si>
  <si>
    <t>Allocation of Common Shareholders' Income (Loss) Between Continuing and Discontinued Operations</t>
  </si>
  <si>
    <t>The following table illustrates the General Partner's share of the income attributable to common shareholders from continuing operations and discontinued operations, reduced by the allocation of income between continuing and discontinued operations to the Limited Partner Units (in thousands): Three Months Ended September 30, Nine Months Ended September 30, 2016 2015 2016 2015 Income from continuing operations attributable to common shareholders $ 111,325 $ 76,367 $ 263,174 $ 170,294 Income from discontinued operations attributable to common shareholders 689 67 1,214 420,764 Net income attributable to common shareholders $ 112,014 $ 76,434 $ 264,388 $ 591,058</t>
  </si>
  <si>
    <t>Schedule of Discontinued Operations, Properties Held-for-Sale, Aggregate Balance Sheet Information [Table Text Block]</t>
  </si>
  <si>
    <t>The following table illustrates aggregate balance sheet information for all held-for-sale properties (in thousands): Held-for-Sale Properties Included in Continuing Operations September 30, 2016 December 31, 2015 Land and improvements $ 5,142 $ 9,797 Buildings and tenant improvements 6,032 39,480 Undeveloped land 9,939 — Accumulated depreciation (3,763 ) (7,183 ) Deferred leasing and other costs, net 419 3,293 Other assets 415 414 Total assets held-for-sale $ 18,184 $ 45,801 Accrued expenses $ 150 $ 322 Other liabilities 88 650 Total liabilities held-for-sale $ 238 $ 972</t>
  </si>
  <si>
    <t>Asset Impairment Charges [Text Block]</t>
  </si>
  <si>
    <t>The following table illustrates impairment charges recognized (in thousands): Three Months Ended September 30, Nine Months Ended September 30, 2016 2015 2016 2015 Impairment charges - land $ — $ 2,426 $ 12,056 $ 7,032 Impairment charges - building 3,042 — 3,042 864 Impairment charges $ 3,042 $ 2,426 $ 15,098 $ 7,896</t>
  </si>
  <si>
    <t>Subsequent Events (Tables)</t>
  </si>
  <si>
    <t>Schedule of Dividends Declared</t>
  </si>
  <si>
    <t>The General Partner's board of directors declared the following dividends/distributions at its regularly scheduled board meeting held on October 19, 2016 : Class of stock/units Quarterly Amount per Share or Unit Record Date Payment Date Common - Quarterly $0.19 November 16, 2016 November 30, 2016</t>
  </si>
  <si>
    <t>General Basis of Presentation (Details)</t>
  </si>
  <si>
    <t>Common partnership interests of DRLP Owned</t>
  </si>
  <si>
    <t>99.00%</t>
  </si>
  <si>
    <t>Limited Liability Company (LLC) or Limited Partnership (LP), Members or Limited Partners, Ownership Interest</t>
  </si>
  <si>
    <t>1.00%</t>
  </si>
  <si>
    <t>Variable Interest Entities (Balances Related to Joint Ventures) (Details) $ in Millions</t>
  </si>
  <si>
    <t>Sep. 30, 2016USD ($)</t>
  </si>
  <si>
    <t>Variable Interest Entity, Not Primary Beneficiary, Disclosures [Abstract]</t>
  </si>
  <si>
    <t>Maximum Guarantee Exposure for Joint Venture Loans</t>
  </si>
  <si>
    <t>Acquisitions and Dispositions (Narrative) (Details)</t>
  </si>
  <si>
    <t>Sep. 30, 2016USD ($)buildings</t>
  </si>
  <si>
    <t>Sep. 30, 2015USD ($)</t>
  </si>
  <si>
    <t>Number Of Real Estate Properties Acquired | buildings</t>
  </si>
  <si>
    <t>Acquired Finite-lived Intangible Assets, Weighted Average Useful Life</t>
  </si>
  <si>
    <t>8 years 10 months 24 days</t>
  </si>
  <si>
    <t>Operating Leases, Income Statement, Lease Revenue</t>
  </si>
  <si>
    <t>Operating Income (Loss)</t>
  </si>
  <si>
    <t>Property, Plant, and Equipment, Fair Value Disclosure</t>
  </si>
  <si>
    <t>Proceeds from Equity Method Investment, Dividends or Distributions</t>
  </si>
  <si>
    <t>Equity Method Investments</t>
  </si>
  <si>
    <t>Other 2016 Acquisitions [Member]</t>
  </si>
  <si>
    <t>Gramercy Property Trust [Member]</t>
  </si>
  <si>
    <t>Number of Real Estate Properties | buildings</t>
  </si>
  <si>
    <t>Equity Method Investment, Ownership Percentage</t>
  </si>
  <si>
    <t>20.00%</t>
  </si>
  <si>
    <t>Acquisitions and Dispositions (Summary of Allocation of Fair Value of Amounts Recognized) (Details) $ in Thousands</t>
  </si>
  <si>
    <t>Business Combination, Recognized Identifiable Assets Acquired and Liabilities Assumed, Buildings</t>
  </si>
  <si>
    <t>Business Combination, Recognized Identifiable Assets Acquired and Liabilities Assumed, Intangible Assets, Other than Goodwill</t>
  </si>
  <si>
    <t>Business Combination, Recognized Identifiable Assets Acquired and Liabilities Assumed, Net</t>
  </si>
  <si>
    <t>Acquisitions and Dispositions (Summary of Significant Assumptions Utilized in Estimates) (Details)</t>
  </si>
  <si>
    <t>Sep. 30, 2016$ / sqftmonths</t>
  </si>
  <si>
    <t>Minimum [Member]</t>
  </si>
  <si>
    <t>Business Acquisition [Line Items]</t>
  </si>
  <si>
    <t>Fair Value Inputs, Discount Rate</t>
  </si>
  <si>
    <t>7.46%</t>
  </si>
  <si>
    <t>Fair Value Inputs, Cap Rate</t>
  </si>
  <si>
    <t>6.46%</t>
  </si>
  <si>
    <t>Fair Value Measurement With Unobservable Inputs Lease up Period in Months | months</t>
  </si>
  <si>
    <t>Maximum [Member]</t>
  </si>
  <si>
    <t>8.10%</t>
  </si>
  <si>
    <t>6.96%</t>
  </si>
  <si>
    <t>Industrial [Member] | Minimum [Member]</t>
  </si>
  <si>
    <t>Fair Value Measurement With Unobservable Inputs Rental Rate Per Square Foot</t>
  </si>
  <si>
    <t>Industrial [Member] | Maximum [Member]</t>
  </si>
  <si>
    <t>Medical Office [Member] | Minimum [Member]</t>
  </si>
  <si>
    <t>Medical Office [Member] | Maximum [Member]</t>
  </si>
  <si>
    <t>Acquisitions and Dispositions Dispositions (Details) - USD ($) $ in Thousands</t>
  </si>
  <si>
    <t>Dispositions Disclosures [Line Items]</t>
  </si>
  <si>
    <t>Proceeds from Sale of Real Estate Held-for-investment</t>
  </si>
  <si>
    <t>Indebtedness (Summary of Book Value and Changes in Fair Value of Debt) (Details) - USD ($) $ in Thousands</t>
  </si>
  <si>
    <t>Book value</t>
  </si>
  <si>
    <t>Fair value</t>
  </si>
  <si>
    <t>Issuances and Assumptions</t>
  </si>
  <si>
    <t>Payments/Payoffs</t>
  </si>
  <si>
    <t>Adjustments to fair value</t>
  </si>
  <si>
    <t>Long-term Debt, Gross</t>
  </si>
  <si>
    <t>Fixed Rate Secured Debt [Member]</t>
  </si>
  <si>
    <t>Variable Rate Secured Debt [Member]</t>
  </si>
  <si>
    <t>Unsecured Line of Credit DRLP [Member]</t>
  </si>
  <si>
    <t>Indebtedness Secured Debt (Details) $ in Thousands</t>
  </si>
  <si>
    <t>Sep. 30, 2016USD ($)loans</t>
  </si>
  <si>
    <t>Debt Instrument [Line Items]</t>
  </si>
  <si>
    <t>Repayments of Secured Debt</t>
  </si>
  <si>
    <t>Debt Instrument, Interest Rate, Stated Percentage</t>
  </si>
  <si>
    <t>3.25%</t>
  </si>
  <si>
    <t>Debt Instrument, Interest Rate, Effective Percentage Rate Range, Minimum</t>
  </si>
  <si>
    <t>2.50%</t>
  </si>
  <si>
    <t>Debt Instrument, Interest Rate, Effective Percentage Rate Range, Maximum</t>
  </si>
  <si>
    <t>3.30%</t>
  </si>
  <si>
    <t>number of secured loans repaid | loans</t>
  </si>
  <si>
    <t>5.90%</t>
  </si>
  <si>
    <t>Indebtedness Unsecured Debt (Details) $ in Thousands</t>
  </si>
  <si>
    <t>Dec. 31, 2015USD ($)</t>
  </si>
  <si>
    <t>Long-term Debt, Percentage Bearing Fixed Interest, Percentage Rate</t>
  </si>
  <si>
    <t>5.95%</t>
  </si>
  <si>
    <t>Repayments of Unsecured Debt</t>
  </si>
  <si>
    <t>Gains (Losses) on Extinguishment of Debt</t>
  </si>
  <si>
    <t>Number of Variable Rate Unsecured Loans | loans</t>
  </si>
  <si>
    <t>Long-term Debt</t>
  </si>
  <si>
    <t>Debt Instrument, Interest Rate, Effective Percentage</t>
  </si>
  <si>
    <t>3.36%</t>
  </si>
  <si>
    <t>Debt Instrument, Repurchased Face Amount</t>
  </si>
  <si>
    <t>Variable Rate UnSecured Debt [Member] [Member]</t>
  </si>
  <si>
    <t>1.68%</t>
  </si>
  <si>
    <t>Fixed Rate Unsecured Debt [Member]</t>
  </si>
  <si>
    <t>Debt Instrument, Estimated Trading Values, Percent of Face Value, Minimum</t>
  </si>
  <si>
    <t>103.00%</t>
  </si>
  <si>
    <t>Debt Instrument, Estimated Trading Values, Percent of Face Value, Maximum</t>
  </si>
  <si>
    <t>137.00%</t>
  </si>
  <si>
    <t>Debt Instrument, Covenant Compliance</t>
  </si>
  <si>
    <t>We were in compliance with all such covenants at September 30, 2016</t>
  </si>
  <si>
    <t>Tender Offer [Member]</t>
  </si>
  <si>
    <t>Tender Offer [Member] | Unsecured Debt [Member]</t>
  </si>
  <si>
    <t>Indebtedness (Unsecured Line of Credit) (Details) - USD ($) $ in Thousands</t>
  </si>
  <si>
    <t>Line of credit balance</t>
  </si>
  <si>
    <t>Line of Credit Facility, Maximum Borrowing Capacity</t>
  </si>
  <si>
    <t>Line of Credit Facility, Covenant Compliance</t>
  </si>
  <si>
    <t>we were in compliance with all covenants under this line of credit.</t>
  </si>
  <si>
    <t>Line of Credit Facility Option to Increase Borrowing Limit</t>
  </si>
  <si>
    <t>Unsecured Line of Credit DRLP [Member] | Unsecured Line of Credit DRLP [Member]</t>
  </si>
  <si>
    <t>Maximum Capacity</t>
  </si>
  <si>
    <t>Maturity date</t>
  </si>
  <si>
    <t>Jan. 1,
		2019</t>
  </si>
  <si>
    <t>Unsecured Line of Credit DRLP [Member] | London Interbank Offered Rate (LIBOR) [Member]</t>
  </si>
  <si>
    <t>Debt Instrument, Description of Variable Rate Basis</t>
  </si>
  <si>
    <t>LIBOR</t>
  </si>
  <si>
    <t>Debt Instrument, Basis Spread on Variable Rate</t>
  </si>
  <si>
    <t>1.05%</t>
  </si>
  <si>
    <t>Extended Maturity [Member] | Unsecured Line of Credit DRLP [Member] | Unsecured Line of Credit DRLP [Member]</t>
  </si>
  <si>
    <t>Jan. 1,
		2020</t>
  </si>
  <si>
    <t>Shareholders' Equity Shareholders' Equity (Details) - USD ($) $ in Thousands, shares in Millions</t>
  </si>
  <si>
    <t>Class of Stock [Line Items]</t>
  </si>
  <si>
    <t>Proceeds from Issuance of Common Stock</t>
  </si>
  <si>
    <t>At-the-market equity issuance [Member]</t>
  </si>
  <si>
    <t>Stock Issued During Period, Shares, New Issues</t>
  </si>
  <si>
    <t>Gross Proceeds [Member] | At-the-market equity issuance [Member]</t>
  </si>
  <si>
    <t>Related Party Transactions (Schedule of Fees Earned from Related Parties) (Details) - USD ($) $ in Thousands</t>
  </si>
  <si>
    <t>Management Fees [Member]</t>
  </si>
  <si>
    <t>Revenue from related party transactions</t>
  </si>
  <si>
    <t>Leasing Fees [Member]</t>
  </si>
  <si>
    <t>Construction and Development Fees [Member]</t>
  </si>
  <si>
    <t>Net Income (Loss) Per Common Share Reconciling the Components of Basic and Diluted Net Income (Loss) per Common Share (Details) - USD ($) shares in Thousands, $ in Thousands</t>
  </si>
  <si>
    <t>Earnings Per Share, Basic, by Common Class, Including Two Class Method [Line Items]</t>
  </si>
  <si>
    <t>Less: Dividends on participating securities</t>
  </si>
  <si>
    <t>Basic net income attributable to common shareholders</t>
  </si>
  <si>
    <t>Participating Securities, Distributed and Undistributed Earnings (Loss), Diluted</t>
  </si>
  <si>
    <t>Noncontrolling Interest in Net Income (Loss) Operating Partnerships, Redeemable</t>
  </si>
  <si>
    <t>Diluted net income attributable to common shareholders</t>
  </si>
  <si>
    <t>Weighted average number of common shares/units outstanding, Basic</t>
  </si>
  <si>
    <t>Weighted Average Limited Partnership Units Outstanding, Basic</t>
  </si>
  <si>
    <t>Other potential dilutive shares/units</t>
  </si>
  <si>
    <t>Basic net income attributable to common unitholders</t>
  </si>
  <si>
    <t>Diluted Net Income Loss Attributable To Common Unitholders</t>
  </si>
  <si>
    <t>Net Income (Loss) Per Common Share (Computation of Anti-Dilutive Common Shares) (Details) - shares shares in Thousands</t>
  </si>
  <si>
    <t>Stock Option [Member]</t>
  </si>
  <si>
    <t>Antidilutive Securities Excluded from Computation of Earnings Per Share [Line Items]</t>
  </si>
  <si>
    <t>Anti-dilutive securities</t>
  </si>
  <si>
    <t>Participating Securities [Member]</t>
  </si>
  <si>
    <t>Segment Reporting Summary of Revenues (Details) $ in Thousands</t>
  </si>
  <si>
    <t>Segment Reporting, Revenue Reconciling Item [Line Items]</t>
  </si>
  <si>
    <t>Number of Reportable Segments</t>
  </si>
  <si>
    <t>Revenues</t>
  </si>
  <si>
    <t>Disposal Group, Including Discontinued Operation, Revenue</t>
  </si>
  <si>
    <t>Total Revenues Including Revenues Related To Discontinued Operations</t>
  </si>
  <si>
    <t>Operating Segments [Member]</t>
  </si>
  <si>
    <t>Operating Segments [Member] | Industrial [Member]</t>
  </si>
  <si>
    <t>Operating Segments [Member] | Medical Office [Member]</t>
  </si>
  <si>
    <t>Operating Segments [Member] | All Other Segments [Member]</t>
  </si>
  <si>
    <t>Operating Segments [Member] | Service Operations [Member]</t>
  </si>
  <si>
    <t>Corporate, Non-Segment [Member]</t>
  </si>
  <si>
    <t>Segment Reporting (Summary of Net Operating Income (Details) - USD ($) $ in Thousands</t>
  </si>
  <si>
    <t>Straight line rental income and expenses, net</t>
  </si>
  <si>
    <t>Income from Equity Method Investments</t>
  </si>
  <si>
    <t>Depreciation and amortization on continuing operations</t>
  </si>
  <si>
    <t>Impairment Charges</t>
  </si>
  <si>
    <t>Property Level Net Operating Income – Cash Basis</t>
  </si>
  <si>
    <t>Property Level Net Income, Cash Basis, Continuing Operations</t>
  </si>
  <si>
    <t>Service Operations Net Income (loss)</t>
  </si>
  <si>
    <t>Segment Reconciling Items [Member]</t>
  </si>
  <si>
    <t>Sold Properties Included in Continuing Operations Net Operating Income</t>
  </si>
  <si>
    <t>Revenues Related to Lease Buyouts</t>
  </si>
  <si>
    <t>Amortization of lease incentives and market rents</t>
  </si>
  <si>
    <t>Intercompany rents and other adjusting items</t>
  </si>
  <si>
    <t>Other non-segment income</t>
  </si>
  <si>
    <t>Segment Reporting (Reportable Segments Consolidated Assets) (Details) - USD ($) $ in Thousands</t>
  </si>
  <si>
    <t>Discontinued Operations and Assets Held for Sale (Table Illustration of Number of Properties in Discontinued Operations) (Details) - buildings</t>
  </si>
  <si>
    <t>12 Months Ended</t>
  </si>
  <si>
    <t>Number of properties held for sale in discontinued operations</t>
  </si>
  <si>
    <t>Number of properties sold in discontinued operations</t>
  </si>
  <si>
    <t>Total number of properties in discontinued operations</t>
  </si>
  <si>
    <t>Continuing Operations, Number of In-service Properties Held for Sale</t>
  </si>
  <si>
    <t>Continuing Operations, Number of Real Estate Properties Sold</t>
  </si>
  <si>
    <t>Continuing Operations, Number of Real Estate Properties Sold or Classified as Held for Sale</t>
  </si>
  <si>
    <t>Number of Real Estate Properties Held for Sale</t>
  </si>
  <si>
    <t>Number of Real Estate Properties Sold</t>
  </si>
  <si>
    <t>Total Properties Sold or Classified as Held for Sale</t>
  </si>
  <si>
    <t>Industrial [Member]</t>
  </si>
  <si>
    <t>Medical Office [Member]</t>
  </si>
  <si>
    <t>Non-reportable segment properties</t>
  </si>
  <si>
    <t>Discontinued Operations and Assets Held for Sale (Table Illustration of Discontinued Operations in Income Statement) (Details) - USD ($) $ in Thousands</t>
  </si>
  <si>
    <t>Discontinued Operations</t>
  </si>
  <si>
    <t>Operating Expenses</t>
  </si>
  <si>
    <t>Depreciation and amortization, discontinued operations</t>
  </si>
  <si>
    <t>Interest Expense</t>
  </si>
  <si>
    <t>Discontinued Operation, Gain (Loss) from Disposal of Discontinued Operation, before Income Tax</t>
  </si>
  <si>
    <t>Discontinued Operation, Income (Loss) from Discontinued Operation, before Income Tax</t>
  </si>
  <si>
    <t>Discontinued Operation, Tax Effect of Discontinued Operation</t>
  </si>
  <si>
    <t>Payments For Second Generation Tenant Improvements Leasing Costs And Building Improvements</t>
  </si>
  <si>
    <t>Discontinued Operations [Member]</t>
  </si>
  <si>
    <t>Discontinued Operations and Assets Held for Sale (Allocation of Shareholders' Income (Loss) Between Continuing and Discontinued Operations) (Details) - USD ($) $ in Thousands</t>
  </si>
  <si>
    <t>Income (loss) from continuing operations attributable to common shareholders</t>
  </si>
  <si>
    <t>Income (loss) from discontinued operations attributable to common shareholders</t>
  </si>
  <si>
    <t>Discontinued Operations and Assets Held for Sale (Aggregate Balance Sheet of Properties Held for Sale Included in Discontinued Operations) (Details) $ in Thousands</t>
  </si>
  <si>
    <t>Sep. 30, 2016USD ($)abuildings</t>
  </si>
  <si>
    <t>Held for Sale Assets in Continuing and Discontinued Operations</t>
  </si>
  <si>
    <t>Total assets held-for-sale</t>
  </si>
  <si>
    <t>Total liabilities held-for-sale</t>
  </si>
  <si>
    <t>Continuing Operations, Number of In-service Properties Held for Sale | buildings</t>
  </si>
  <si>
    <t>Area of Land | a</t>
  </si>
  <si>
    <t>Continuing Operations [Member]</t>
  </si>
  <si>
    <t>Land and Land Improvements Held-for-Sale</t>
  </si>
  <si>
    <t>Buildings and Tenant Improvements Held-for-Sale</t>
  </si>
  <si>
    <t>Inventory, Land Held-for-sale</t>
  </si>
  <si>
    <t>Accumulated Depreciation of Assets Held-for-Sale</t>
  </si>
  <si>
    <t>Lease Related Assets, Held for Sale</t>
  </si>
  <si>
    <t>Accrued expenses</t>
  </si>
  <si>
    <t>Discontinued Operations and Assets Held for Sale Impairment (Details) $ in Thousands</t>
  </si>
  <si>
    <t>Sep. 30, 2016USD ($)a</t>
  </si>
  <si>
    <t>Acres of Land with Impairment Charge | a</t>
  </si>
  <si>
    <t>Land [Member]</t>
  </si>
  <si>
    <t>buildings [Member]</t>
  </si>
  <si>
    <t>Subsequent Events (Details) - USD ($) $ / shares in Units, $ in Thousands</t>
  </si>
  <si>
    <t>Dec. 31, 2016</t>
  </si>
  <si>
    <t>Subsequent Event [Line Items]</t>
  </si>
  <si>
    <t>Subsequent Event [Member]</t>
  </si>
  <si>
    <t>Subsequent Event [Member] | Common Stock [Member]</t>
  </si>
  <si>
    <t>Common stock dividends declared per share</t>
  </si>
  <si>
    <t>Record date</t>
  </si>
  <si>
    <t>Nov. 16,
		2016</t>
  </si>
  <si>
    <t>Payment date</t>
  </si>
  <si>
    <t>Nov. 30,
		2016</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83280</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354693496</v>
      </c>
    </row>
    <row r="14" spans="1:3">
      <c t="s" r="A14" s="4">
        <v>22</v>
      </c>
      <c t="s" r="B14" s="4">
        <v>23</v>
      </c>
    </row>
    <row r="15" spans="1:3">
      <c t="s" r="A15" s="4">
        <v>24</v>
      </c>
      <c t="s" r="B15" s="4">
        <v>25</v>
      </c>
    </row>
    <row r="16" spans="1:3">
      <c t="s" r="A16" s="4">
        <v>26</v>
      </c>
      <c t="s" r="B16" s="4">
        <v>23</v>
      </c>
    </row>
    <row r="17" spans="1:3">
      <c t="s" r="A17" s="4">
        <v>27</v>
      </c>
    </row>
    <row r="18" spans="1:3">
      <c t="s" r="A18" s="3">
        <v>4</v>
      </c>
    </row>
    <row r="19" spans="1:3">
      <c t="s" r="A19" s="4">
        <v>5</v>
      </c>
      <c t="s" r="B19" s="4">
        <v>28</v>
      </c>
    </row>
    <row r="20" spans="1:3">
      <c t="s" r="A20" s="4">
        <v>7</v>
      </c>
      <c t="n" r="B20" s="6">
        <v>1003410</v>
      </c>
    </row>
    <row r="21" spans="1:3">
      <c t="s" r="A21" s="4">
        <v>8</v>
      </c>
      <c t="s" r="B21" s="4">
        <v>9</v>
      </c>
    </row>
    <row r="22" spans="1:3">
      <c t="s" r="A22" s="4">
        <v>10</v>
      </c>
      <c t="s" r="B22" s="4">
        <v>29</v>
      </c>
    </row>
    <row r="23" spans="1:3">
      <c t="s" r="A23" s="4">
        <v>12</v>
      </c>
      <c t="s" r="B23" s="4">
        <v>13</v>
      </c>
    </row>
    <row r="24" spans="1:3">
      <c t="s" r="A24" s="4">
        <v>14</v>
      </c>
      <c t="s" r="B24" s="4">
        <v>15</v>
      </c>
    </row>
    <row r="25" spans="1:3">
      <c t="s" r="A25" s="4">
        <v>16</v>
      </c>
      <c t="n" r="B25" s="6">
        <v>2016</v>
      </c>
    </row>
    <row r="26" spans="1:3">
      <c t="s" r="A26" s="4">
        <v>17</v>
      </c>
      <c t="s" r="B26" s="5">
        <v>18</v>
      </c>
    </row>
    <row r="27" spans="1:3">
      <c t="s" r="A27" s="4">
        <v>19</v>
      </c>
      <c t="s" r="B27" s="4">
        <v>20</v>
      </c>
    </row>
    <row r="28" spans="1:3">
      <c t="s" r="A28" s="4">
        <v>22</v>
      </c>
      <c t="s" r="B28" s="4">
        <v>23</v>
      </c>
    </row>
    <row r="29" spans="1:3">
      <c t="s" r="A29" s="4">
        <v>24</v>
      </c>
      <c t="s" r="B29" s="4">
        <v>25</v>
      </c>
    </row>
    <row r="30" spans="1:3">
      <c t="s" r="A30" s="4">
        <v>26</v>
      </c>
      <c t="s" r="B30"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6</v>
      </c>
      <c t="s" r="B1" s="2">
        <v>1</v>
      </c>
    </row>
    <row r="2" spans="1:2">
      <c t="s" r="B2" s="2">
        <v>2</v>
      </c>
    </row>
    <row r="3" spans="1:2">
      <c t="s" r="A3" s="3">
        <v>224</v>
      </c>
    </row>
    <row r="4" spans="1:2">
      <c t="s" r="A4" s="4">
        <v>227</v>
      </c>
      <c t="s" r="B4" s="4">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5</v>
      </c>
      <c t="s" r="B1" s="2">
        <v>1</v>
      </c>
    </row>
    <row r="2" spans="1:2">
      <c t="s" r="B2" s="2">
        <v>2</v>
      </c>
    </row>
    <row r="3" spans="1:2">
      <c t="s" r="A3" s="3">
        <v>236</v>
      </c>
    </row>
    <row r="4" spans="1:2">
      <c t="s" r="A4" s="4">
        <v>237</v>
      </c>
      <c t="s" r="B4" s="4">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30</v>
      </c>
      <c t="s" r="B1" s="2">
        <v>2</v>
      </c>
      <c t="s" r="C1" s="2">
        <v>31</v>
      </c>
    </row>
    <row r="2" spans="1:3">
      <c t="s" r="A2" s="3">
        <v>32</v>
      </c>
    </row>
    <row r="3" spans="1:3">
      <c t="s" r="A3" s="4">
        <v>33</v>
      </c>
      <c t="n" r="B3" s="7">
        <v>1494196</v>
      </c>
      <c t="n" r="C3" s="7">
        <v>1391763</v>
      </c>
    </row>
    <row r="4" spans="1:3">
      <c t="s" r="A4" s="4">
        <v>34</v>
      </c>
      <c t="n" r="B4" s="6">
        <v>4919897</v>
      </c>
      <c t="n" r="C4" s="6">
        <v>4740837</v>
      </c>
    </row>
    <row r="5" spans="1:3">
      <c t="s" r="A5" s="4">
        <v>35</v>
      </c>
      <c t="n" r="B5" s="6">
        <v>290647</v>
      </c>
      <c t="n" r="C5" s="6">
        <v>321062</v>
      </c>
    </row>
    <row r="6" spans="1:3">
      <c t="s" r="A6" s="4">
        <v>36</v>
      </c>
      <c t="n" r="B6" s="6">
        <v>261447</v>
      </c>
      <c t="n" r="C6" s="6">
        <v>268390</v>
      </c>
    </row>
    <row r="7" spans="1:3">
      <c t="s" r="A7" s="4">
        <v>37</v>
      </c>
      <c t="n" r="B7" s="6">
        <v>316369</v>
      </c>
      <c t="n" r="C7" s="6">
        <v>383045</v>
      </c>
    </row>
    <row r="8" spans="1:3">
      <c t="s" r="A8" s="4">
        <v>38</v>
      </c>
      <c t="n" r="B8" s="6">
        <v>7282556</v>
      </c>
      <c t="n" r="C8" s="6">
        <v>7105097</v>
      </c>
    </row>
    <row r="9" spans="1:3">
      <c t="s" r="A9" s="4">
        <v>39</v>
      </c>
      <c t="n" r="B9" s="6">
        <v>-1282033</v>
      </c>
      <c t="n" r="C9" s="6">
        <v>-1192425</v>
      </c>
    </row>
    <row r="10" spans="1:3">
      <c t="s" r="A10" s="4">
        <v>40</v>
      </c>
      <c t="n" r="B10" s="6">
        <v>6000523</v>
      </c>
      <c t="n" r="C10" s="6">
        <v>5912672</v>
      </c>
    </row>
    <row r="11" spans="1:3">
      <c t="s" r="A11" s="4">
        <v>41</v>
      </c>
      <c t="n" r="B11" s="6">
        <v>18184</v>
      </c>
      <c t="n" r="C11" s="6">
        <v>45801</v>
      </c>
    </row>
    <row r="12" spans="1:3">
      <c t="s" r="A12" s="4">
        <v>42</v>
      </c>
      <c t="n" r="B12" s="6">
        <v>110211</v>
      </c>
      <c t="n" r="C12" s="6">
        <v>22533</v>
      </c>
    </row>
    <row r="13" spans="1:3">
      <c t="s" r="A13" s="4">
        <v>43</v>
      </c>
      <c t="n" r="B13" s="6">
        <v>26180</v>
      </c>
      <c t="n" r="C13" s="6">
        <v>18846</v>
      </c>
    </row>
    <row r="14" spans="1:3">
      <c t="s" r="A14" s="4">
        <v>44</v>
      </c>
      <c t="n" r="B14" s="6">
        <v>118594</v>
      </c>
      <c t="n" r="C14" s="6">
        <v>116781</v>
      </c>
    </row>
    <row r="15" spans="1:3">
      <c t="s" r="A15" s="4">
        <v>45</v>
      </c>
      <c t="n" r="B15" s="6">
        <v>8528</v>
      </c>
      <c t="n" r="C15" s="6">
        <v>16459</v>
      </c>
    </row>
    <row r="16" spans="1:3">
      <c t="s" r="A16" s="4">
        <v>46</v>
      </c>
      <c t="n" r="B16" s="6">
        <v>335109</v>
      </c>
      <c t="n" r="C16" s="6">
        <v>346374</v>
      </c>
    </row>
    <row r="17" spans="1:3">
      <c t="s" r="A17" s="4">
        <v>47</v>
      </c>
      <c t="n" r="B17" s="6">
        <v>244752</v>
      </c>
      <c t="n" r="C17" s="6">
        <v>416049</v>
      </c>
    </row>
    <row r="18" spans="1:3">
      <c t="s" r="A18" s="4">
        <v>48</v>
      </c>
      <c t="n" r="B18" s="6">
        <v>6862081</v>
      </c>
      <c t="n" r="C18" s="6">
        <v>6895515</v>
      </c>
    </row>
    <row r="19" spans="1:3">
      <c t="s" r="A19" s="3">
        <v>49</v>
      </c>
    </row>
    <row r="20" spans="1:3">
      <c t="s" r="A20" s="4">
        <v>50</v>
      </c>
      <c t="n" r="B20" s="6">
        <v>385763</v>
      </c>
      <c t="n" r="C20" s="6">
        <v>738444</v>
      </c>
    </row>
    <row r="21" spans="1:3">
      <c t="s" r="A21" s="4">
        <v>51</v>
      </c>
      <c t="n" r="B21" s="6">
        <v>2605288</v>
      </c>
      <c t="n" r="C21" s="6">
        <v>2510697</v>
      </c>
    </row>
    <row r="22" spans="1:3">
      <c t="s" r="A22" s="4">
        <v>52</v>
      </c>
      <c t="n" r="B22" s="6">
        <v>0</v>
      </c>
      <c t="n" r="C22" s="6">
        <v>71000</v>
      </c>
    </row>
    <row r="23" spans="1:3">
      <c t="s" r="A23" s="4">
        <v>53</v>
      </c>
      <c t="n" r="B23" s="6">
        <v>2991051</v>
      </c>
      <c t="n" r="C23" s="6">
        <v>3320141</v>
      </c>
    </row>
    <row r="24" spans="1:3">
      <c t="s" r="A24" s="4">
        <v>54</v>
      </c>
      <c t="n" r="B24" s="6">
        <v>238</v>
      </c>
      <c t="n" r="C24" s="6">
        <v>972</v>
      </c>
    </row>
    <row r="25" spans="1:3">
      <c t="s" r="A25" s="4">
        <v>55</v>
      </c>
      <c t="n" r="B25" s="6">
        <v>51339</v>
      </c>
      <c t="n" r="C25" s="6">
        <v>54921</v>
      </c>
    </row>
    <row r="26" spans="1:3">
      <c t="s" r="A26" s="4">
        <v>56</v>
      </c>
      <c t="n" r="B26" s="6">
        <v>93722</v>
      </c>
      <c t="n" r="C26" s="6">
        <v>71617</v>
      </c>
    </row>
    <row r="27" spans="1:3">
      <c t="s" r="A27" s="4">
        <v>57</v>
      </c>
      <c t="n" r="B27" s="6">
        <v>30601</v>
      </c>
      <c t="n" r="C27" s="6">
        <v>34447</v>
      </c>
    </row>
    <row r="28" spans="1:3">
      <c t="s" r="A28" s="4">
        <v>58</v>
      </c>
      <c t="n" r="B28" s="6">
        <v>41314</v>
      </c>
      <c t="n" r="C28" s="6">
        <v>61827</v>
      </c>
    </row>
    <row r="29" spans="1:3">
      <c t="s" r="A29" s="4">
        <v>59</v>
      </c>
      <c t="n" r="B29" s="6">
        <v>103602</v>
      </c>
      <c t="n" r="C29" s="6">
        <v>106283</v>
      </c>
    </row>
    <row r="30" spans="1:3">
      <c t="s" r="A30" s="4">
        <v>60</v>
      </c>
      <c t="n" r="B30" s="6">
        <v>41292</v>
      </c>
      <c t="n" r="C30" s="6">
        <v>40506</v>
      </c>
    </row>
    <row r="31" spans="1:3">
      <c t="s" r="A31" s="4">
        <v>61</v>
      </c>
      <c t="n" r="B31" s="6">
        <v>3353159</v>
      </c>
      <c t="n" r="C31" s="6">
        <v>3690714</v>
      </c>
    </row>
    <row r="32" spans="1:3">
      <c t="s" r="A32" s="3">
        <v>62</v>
      </c>
    </row>
    <row r="33" spans="1:3">
      <c t="s" r="A33" s="4">
        <v>63</v>
      </c>
      <c t="n" r="B33" s="6">
        <v>3546</v>
      </c>
      <c t="n" r="C33" s="6">
        <v>3453</v>
      </c>
    </row>
    <row r="34" spans="1:3">
      <c t="s" r="A34" s="4">
        <v>64</v>
      </c>
      <c t="n" r="B34" s="6">
        <v>5187374</v>
      </c>
      <c t="n" r="C34" s="6">
        <v>4961923</v>
      </c>
    </row>
    <row r="35" spans="1:3">
      <c t="s" r="A35" s="4">
        <v>65</v>
      </c>
      <c t="n" r="B35" s="6">
        <v>938</v>
      </c>
      <c t="n" r="C35" s="6">
        <v>1806</v>
      </c>
    </row>
    <row r="36" spans="1:3">
      <c t="s" r="A36" s="4">
        <v>66</v>
      </c>
      <c t="n" r="B36" s="6">
        <v>-1710215</v>
      </c>
      <c t="n" r="C36" s="6">
        <v>-1785250</v>
      </c>
    </row>
    <row r="37" spans="1:3">
      <c t="s" r="A37" s="4">
        <v>67</v>
      </c>
      <c t="n" r="B37" s="6">
        <v>3481643</v>
      </c>
      <c t="n" r="C37" s="6">
        <v>3181932</v>
      </c>
    </row>
    <row r="38" spans="1:3">
      <c t="s" r="A38" s="4">
        <v>68</v>
      </c>
      <c t="n" r="B38" s="6">
        <v>27279</v>
      </c>
      <c t="n" r="C38" s="6">
        <v>22869</v>
      </c>
    </row>
    <row r="39" spans="1:3">
      <c t="s" r="A39" s="4">
        <v>69</v>
      </c>
      <c t="n" r="B39" s="6">
        <v>3508922</v>
      </c>
      <c t="n" r="C39" s="6">
        <v>3204801</v>
      </c>
    </row>
    <row r="40" spans="1:3">
      <c t="s" r="A40" s="4">
        <v>70</v>
      </c>
      <c t="n" r="B40" s="6">
        <v>6862081</v>
      </c>
      <c t="n" r="C40" s="6">
        <v>6895515</v>
      </c>
    </row>
    <row r="41" spans="1:3">
      <c t="s" r="A41" s="4">
        <v>27</v>
      </c>
    </row>
    <row r="42" spans="1:3">
      <c t="s" r="A42" s="3">
        <v>32</v>
      </c>
    </row>
    <row r="43" spans="1:3">
      <c t="s" r="A43" s="4">
        <v>33</v>
      </c>
      <c t="n" r="B43" s="6">
        <v>1494196</v>
      </c>
      <c t="n" r="C43" s="6">
        <v>1391763</v>
      </c>
    </row>
    <row r="44" spans="1:3">
      <c t="s" r="A44" s="4">
        <v>34</v>
      </c>
      <c t="n" r="B44" s="6">
        <v>4919897</v>
      </c>
      <c t="n" r="C44" s="6">
        <v>4740837</v>
      </c>
    </row>
    <row r="45" spans="1:3">
      <c t="s" r="A45" s="4">
        <v>35</v>
      </c>
      <c t="n" r="B45" s="6">
        <v>290647</v>
      </c>
      <c t="n" r="C45" s="6">
        <v>321062</v>
      </c>
    </row>
    <row r="46" spans="1:3">
      <c t="s" r="A46" s="4">
        <v>36</v>
      </c>
      <c t="n" r="B46" s="6">
        <v>261447</v>
      </c>
      <c t="n" r="C46" s="6">
        <v>268390</v>
      </c>
    </row>
    <row r="47" spans="1:3">
      <c t="s" r="A47" s="4">
        <v>37</v>
      </c>
      <c t="n" r="B47" s="6">
        <v>316369</v>
      </c>
      <c t="n" r="C47" s="6">
        <v>383045</v>
      </c>
    </row>
    <row r="48" spans="1:3">
      <c t="s" r="A48" s="4">
        <v>38</v>
      </c>
      <c t="n" r="B48" s="6">
        <v>7282556</v>
      </c>
      <c t="n" r="C48" s="6">
        <v>7105097</v>
      </c>
    </row>
    <row r="49" spans="1:3">
      <c t="s" r="A49" s="4">
        <v>39</v>
      </c>
      <c t="n" r="B49" s="6">
        <v>-1282033</v>
      </c>
      <c t="n" r="C49" s="6">
        <v>-1192425</v>
      </c>
    </row>
    <row r="50" spans="1:3">
      <c t="s" r="A50" s="4">
        <v>40</v>
      </c>
      <c t="n" r="B50" s="6">
        <v>6000523</v>
      </c>
      <c t="n" r="C50" s="6">
        <v>5912672</v>
      </c>
    </row>
    <row r="51" spans="1:3">
      <c t="s" r="A51" s="4">
        <v>41</v>
      </c>
      <c t="n" r="B51" s="6">
        <v>18184</v>
      </c>
      <c t="n" r="C51" s="6">
        <v>45801</v>
      </c>
    </row>
    <row r="52" spans="1:3">
      <c t="s" r="A52" s="4">
        <v>42</v>
      </c>
      <c t="n" r="B52" s="6">
        <v>110211</v>
      </c>
      <c t="n" r="C52" s="6">
        <v>22533</v>
      </c>
    </row>
    <row r="53" spans="1:3">
      <c t="s" r="A53" s="4">
        <v>43</v>
      </c>
      <c t="n" r="B53" s="6">
        <v>26180</v>
      </c>
      <c t="n" r="C53" s="6">
        <v>18846</v>
      </c>
    </row>
    <row r="54" spans="1:3">
      <c t="s" r="A54" s="4">
        <v>44</v>
      </c>
      <c t="n" r="B54" s="6">
        <v>118594</v>
      </c>
      <c t="n" r="C54" s="6">
        <v>116781</v>
      </c>
    </row>
    <row r="55" spans="1:3">
      <c t="s" r="A55" s="4">
        <v>45</v>
      </c>
      <c t="n" r="B55" s="6">
        <v>8528</v>
      </c>
      <c t="n" r="C55" s="6">
        <v>16459</v>
      </c>
    </row>
    <row r="56" spans="1:3">
      <c t="s" r="A56" s="4">
        <v>46</v>
      </c>
      <c t="n" r="B56" s="6">
        <v>335109</v>
      </c>
      <c t="n" r="C56" s="6">
        <v>346374</v>
      </c>
    </row>
    <row r="57" spans="1:3">
      <c t="s" r="A57" s="4">
        <v>47</v>
      </c>
      <c t="n" r="B57" s="6">
        <v>244752</v>
      </c>
      <c t="n" r="C57" s="6">
        <v>416049</v>
      </c>
    </row>
    <row r="58" spans="1:3">
      <c t="s" r="A58" s="4">
        <v>48</v>
      </c>
      <c t="n" r="B58" s="6">
        <v>6862081</v>
      </c>
      <c t="n" r="C58" s="6">
        <v>6895515</v>
      </c>
    </row>
    <row r="59" spans="1:3">
      <c t="s" r="A59" s="3">
        <v>49</v>
      </c>
    </row>
    <row r="60" spans="1:3">
      <c t="s" r="A60" s="4">
        <v>50</v>
      </c>
      <c t="n" r="B60" s="6">
        <v>385763</v>
      </c>
      <c t="n" r="C60" s="6">
        <v>738444</v>
      </c>
    </row>
    <row r="61" spans="1:3">
      <c t="s" r="A61" s="4">
        <v>51</v>
      </c>
      <c t="n" r="B61" s="6">
        <v>2605288</v>
      </c>
      <c t="n" r="C61" s="6">
        <v>2510697</v>
      </c>
    </row>
    <row r="62" spans="1:3">
      <c t="s" r="A62" s="4">
        <v>52</v>
      </c>
      <c t="n" r="B62" s="6">
        <v>0</v>
      </c>
      <c t="n" r="C62" s="6">
        <v>71000</v>
      </c>
    </row>
    <row r="63" spans="1:3">
      <c t="s" r="A63" s="4">
        <v>53</v>
      </c>
      <c t="n" r="B63" s="6">
        <v>2991051</v>
      </c>
      <c t="n" r="C63" s="6">
        <v>3320141</v>
      </c>
    </row>
    <row r="64" spans="1:3">
      <c t="s" r="A64" s="4">
        <v>54</v>
      </c>
      <c t="n" r="B64" s="6">
        <v>238</v>
      </c>
      <c t="n" r="C64" s="6">
        <v>972</v>
      </c>
    </row>
    <row r="65" spans="1:3">
      <c t="s" r="A65" s="4">
        <v>55</v>
      </c>
      <c t="n" r="B65" s="6">
        <v>51339</v>
      </c>
      <c t="n" r="C65" s="6">
        <v>54921</v>
      </c>
    </row>
    <row r="66" spans="1:3">
      <c t="s" r="A66" s="4">
        <v>56</v>
      </c>
      <c t="n" r="B66" s="6">
        <v>93722</v>
      </c>
      <c t="n" r="C66" s="6">
        <v>71617</v>
      </c>
    </row>
    <row r="67" spans="1:3">
      <c t="s" r="A67" s="4">
        <v>57</v>
      </c>
      <c t="n" r="B67" s="6">
        <v>30601</v>
      </c>
      <c t="n" r="C67" s="6">
        <v>34447</v>
      </c>
    </row>
    <row r="68" spans="1:3">
      <c t="s" r="A68" s="4">
        <v>58</v>
      </c>
      <c t="n" r="B68" s="6">
        <v>41314</v>
      </c>
      <c t="n" r="C68" s="6">
        <v>61827</v>
      </c>
    </row>
    <row r="69" spans="1:3">
      <c t="s" r="A69" s="4">
        <v>59</v>
      </c>
      <c t="n" r="B69" s="6">
        <v>103602</v>
      </c>
      <c t="n" r="C69" s="6">
        <v>106283</v>
      </c>
    </row>
    <row r="70" spans="1:3">
      <c t="s" r="A70" s="4">
        <v>60</v>
      </c>
      <c t="n" r="B70" s="6">
        <v>41292</v>
      </c>
      <c t="n" r="C70" s="6">
        <v>40506</v>
      </c>
    </row>
    <row r="71" spans="1:3">
      <c t="s" r="A71" s="4">
        <v>61</v>
      </c>
      <c t="n" r="B71" s="6">
        <v>3353159</v>
      </c>
      <c t="n" r="C71" s="6">
        <v>3690714</v>
      </c>
    </row>
    <row r="72" spans="1:3">
      <c t="s" r="A72" s="3">
        <v>62</v>
      </c>
    </row>
    <row r="73" spans="1:3">
      <c t="s" r="A73" s="4">
        <v>71</v>
      </c>
      <c t="n" r="B73" s="6">
        <v>3480705</v>
      </c>
      <c t="n" r="C73" s="6">
        <v>3180126</v>
      </c>
    </row>
    <row r="74" spans="1:3">
      <c t="s" r="A74" s="4">
        <v>72</v>
      </c>
      <c t="n" r="B74" s="6">
        <v>3480705</v>
      </c>
      <c t="n" r="C74" s="6">
        <v>3180126</v>
      </c>
    </row>
    <row r="75" spans="1:3">
      <c t="s" r="A75" s="4">
        <v>73</v>
      </c>
      <c t="n" r="B75" s="6">
        <v>24478</v>
      </c>
      <c t="n" r="C75" s="6">
        <v>20032</v>
      </c>
    </row>
    <row r="76" spans="1:3">
      <c t="s" r="A76" s="4">
        <v>65</v>
      </c>
      <c t="n" r="B76" s="6">
        <v>938</v>
      </c>
      <c t="n" r="C76" s="6">
        <v>1806</v>
      </c>
    </row>
    <row r="77" spans="1:3">
      <c t="s" r="A77" s="4">
        <v>74</v>
      </c>
      <c t="n" r="B77" s="6">
        <v>3506121</v>
      </c>
      <c t="n" r="C77" s="6">
        <v>3201964</v>
      </c>
    </row>
    <row r="78" spans="1:3">
      <c t="s" r="A78" s="4">
        <v>68</v>
      </c>
      <c t="n" r="B78" s="6">
        <v>2801</v>
      </c>
      <c t="n" r="C78" s="6">
        <v>2837</v>
      </c>
    </row>
    <row r="79" spans="1:3">
      <c t="s" r="A79" s="4">
        <v>69</v>
      </c>
      <c t="n" r="B79" s="6">
        <v>3508922</v>
      </c>
      <c t="n" r="C79" s="6">
        <v>3204801</v>
      </c>
    </row>
    <row r="80" spans="1:3">
      <c t="s" r="A80" s="4">
        <v>70</v>
      </c>
      <c t="n" r="B80" s="7">
        <v>6862081</v>
      </c>
      <c t="n" r="C80" s="7">
        <v>68955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4</v>
      </c>
      <c t="s" r="B1" s="2">
        <v>1</v>
      </c>
    </row>
    <row r="2" spans="1:2">
      <c t="s" r="B2" s="2">
        <v>2</v>
      </c>
    </row>
    <row r="3" spans="1:2">
      <c t="s" r="A3" s="4">
        <v>255</v>
      </c>
      <c t="s" r="B3" s="4">
        <v>256</v>
      </c>
    </row>
    <row r="4" spans="1:2">
      <c t="s" r="A4" s="4">
        <v>257</v>
      </c>
      <c t="s" r="B4" s="4">
        <v>258</v>
      </c>
    </row>
    <row r="5" spans="1:2">
      <c t="s" r="A5" s="4">
        <v>259</v>
      </c>
    </row>
    <row r="6" spans="1:2">
      <c t="s" r="A6" s="4">
        <v>260</v>
      </c>
      <c t="s" r="B6" s="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262</v>
      </c>
      <c t="s" r="B1" s="2">
        <v>1</v>
      </c>
    </row>
    <row r="2" spans="1:2">
      <c t="s" r="B2" s="2">
        <v>2</v>
      </c>
    </row>
    <row r="3" spans="1:2">
      <c t="s" r="A3" s="3">
        <v>233</v>
      </c>
    </row>
    <row r="4" spans="1:2">
      <c t="s" r="A4" s="4">
        <v>263</v>
      </c>
      <c t="s" r="B4" s="4">
        <v>264</v>
      </c>
    </row>
    <row r="5" spans="1:2">
      <c t="s" r="A5" s="4">
        <v>265</v>
      </c>
      <c t="s" r="B5" s="4">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67</v>
      </c>
      <c t="s" r="B1" s="2">
        <v>1</v>
      </c>
    </row>
    <row r="2" spans="1:2">
      <c t="s" r="B2" s="2">
        <v>2</v>
      </c>
    </row>
    <row r="3" spans="1:2">
      <c t="s" r="A3" s="3">
        <v>240</v>
      </c>
    </row>
    <row r="4" spans="1:2">
      <c t="s" r="A4" s="4">
        <v>268</v>
      </c>
      <c t="s" r="B4" s="4">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243</v>
      </c>
    </row>
    <row r="4" spans="1:2">
      <c t="s" r="A4" s="4">
        <v>271</v>
      </c>
      <c t="s" r="B4" s="4">
        <v>272</v>
      </c>
    </row>
    <row r="5" spans="1:2">
      <c t="s" r="A5" s="4">
        <v>273</v>
      </c>
      <c t="s" r="B5" s="4">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t="s" r="A1" s="1">
        <v>275</v>
      </c>
      <c t="s" r="B1" s="2">
        <v>1</v>
      </c>
    </row>
    <row r="2" spans="1:2">
      <c t="s" r="B2" s="2">
        <v>2</v>
      </c>
    </row>
    <row r="3" spans="1:2">
      <c t="s" r="A3" s="3">
        <v>246</v>
      </c>
    </row>
    <row r="4" spans="1:2">
      <c t="s" r="A4" s="4">
        <v>276</v>
      </c>
      <c t="s" r="B4" s="4">
        <v>277</v>
      </c>
    </row>
    <row r="5" spans="1:2">
      <c t="s" r="A5" s="4">
        <v>278</v>
      </c>
      <c t="s" r="B5" s="4">
        <v>279</v>
      </c>
    </row>
    <row r="6" spans="1:2">
      <c t="s" r="A6" s="4">
        <v>280</v>
      </c>
      <c t="s" r="B6" s="4">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82</v>
      </c>
      <c t="s" r="B1" s="2">
        <v>1</v>
      </c>
    </row>
    <row r="2" spans="1:2">
      <c t="s" r="B2" s="2">
        <v>2</v>
      </c>
    </row>
    <row r="3" spans="1:2">
      <c t="s" r="A3" s="3">
        <v>249</v>
      </c>
    </row>
    <row r="4" spans="1:2">
      <c t="s" r="A4" s="4">
        <v>283</v>
      </c>
      <c t="s" r="B4" s="4">
        <v>284</v>
      </c>
    </row>
    <row r="5" spans="1:2">
      <c t="s" r="A5" s="4">
        <v>285</v>
      </c>
      <c t="s" r="B5" s="4">
        <v>286</v>
      </c>
    </row>
    <row r="6" spans="1:2">
      <c t="s" r="A6" s="4">
        <v>287</v>
      </c>
      <c t="s" r="B6" s="4">
        <v>288</v>
      </c>
    </row>
    <row r="7" spans="1:2">
      <c t="s" r="A7" s="4">
        <v>289</v>
      </c>
      <c t="s" r="B7" s="4">
        <v>290</v>
      </c>
    </row>
    <row r="8" spans="1:2">
      <c t="s" r="A8" s="4">
        <v>291</v>
      </c>
      <c t="s" r="B8" s="4">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93</v>
      </c>
      <c t="s" r="B1" s="2">
        <v>1</v>
      </c>
    </row>
    <row r="2" spans="1:2">
      <c t="s" r="B2" s="2">
        <v>2</v>
      </c>
    </row>
    <row r="3" spans="1:2">
      <c t="s" r="A3" s="3">
        <v>252</v>
      </c>
    </row>
    <row r="4" spans="1:2">
      <c t="s" r="A4" s="4">
        <v>294</v>
      </c>
      <c t="s" r="B4" s="4">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t="s" r="A1" s="1">
        <v>296</v>
      </c>
      <c t="s" r="B1" s="2">
        <v>1</v>
      </c>
    </row>
    <row r="2" spans="1:2">
      <c t="s" r="B2" s="2">
        <v>2</v>
      </c>
    </row>
    <row r="3" spans="1:2">
      <c t="s" r="A3" s="4">
        <v>297</v>
      </c>
      <c t="s" r="B3" s="4">
        <v>298</v>
      </c>
    </row>
    <row r="4" spans="1:2">
      <c t="s" r="A4" s="4">
        <v>27</v>
      </c>
    </row>
    <row r="5" spans="1:2">
      <c t="s" r="A5" s="4">
        <v>299</v>
      </c>
      <c t="s" r="B5" s="4">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301</v>
      </c>
      <c t="s" r="B1" s="2">
        <v>302</v>
      </c>
    </row>
    <row r="2" spans="1:2">
      <c t="s" r="A2" s="3">
        <v>303</v>
      </c>
    </row>
    <row r="3" spans="1:2">
      <c t="s" r="A3" s="4">
        <v>304</v>
      </c>
      <c t="n" r="B3" s="10">
        <v>52.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30"/>
    <col customWidth="1" max="3" min="3" width="21"/>
    <col customWidth="1" max="4" min="4" width="30"/>
    <col customWidth="1" max="5" min="5" width="21"/>
  </cols>
  <sheetData>
    <row r="1" spans="1:5">
      <c t="s" r="A1" s="1">
        <v>305</v>
      </c>
      <c t="s" r="B1" s="2">
        <v>93</v>
      </c>
      <c t="s" r="D1" s="2">
        <v>1</v>
      </c>
    </row>
    <row r="2" spans="1:5">
      <c t="s" r="B2" s="2">
        <v>306</v>
      </c>
      <c t="s" r="C2" s="2">
        <v>307</v>
      </c>
      <c t="s" r="D2" s="2">
        <v>306</v>
      </c>
      <c t="s" r="E2" s="2">
        <v>307</v>
      </c>
    </row>
    <row r="3" spans="1:5">
      <c t="s" r="A3" s="4">
        <v>308</v>
      </c>
      <c t="n" r="B3" s="6">
        <v>2</v>
      </c>
      <c t="n" r="D3" s="6">
        <v>2</v>
      </c>
    </row>
    <row r="4" spans="1:5">
      <c t="s" r="A4" s="4">
        <v>309</v>
      </c>
      <c t="s" r="D4" s="4">
        <v>310</v>
      </c>
    </row>
    <row r="5" spans="1:5">
      <c t="s" r="A5" s="4">
        <v>311</v>
      </c>
      <c t="n" r="B5" s="7">
        <v>206848000</v>
      </c>
      <c t="n" r="C5" s="7">
        <v>200938000</v>
      </c>
      <c t="n" r="D5" s="7">
        <v>609171000</v>
      </c>
      <c t="n" r="E5" s="7">
        <v>617549000</v>
      </c>
    </row>
    <row r="6" spans="1:5">
      <c t="s" r="A6" s="4">
        <v>312</v>
      </c>
      <c t="n" r="B6" s="6">
        <v>152453000</v>
      </c>
      <c t="n" r="C6" s="6">
        <v>119703000</v>
      </c>
      <c t="n" r="D6" s="6">
        <v>380377000</v>
      </c>
      <c t="n" r="E6" s="6">
        <v>389169000</v>
      </c>
    </row>
    <row r="7" spans="1:5">
      <c t="s" r="A7" s="4">
        <v>313</v>
      </c>
      <c t="n" r="B7" s="6">
        <v>72824000</v>
      </c>
      <c t="n" r="D7" s="6">
        <v>72824000</v>
      </c>
    </row>
    <row r="8" spans="1:5">
      <c t="s" r="A8" s="4">
        <v>107</v>
      </c>
      <c t="n" r="B8" s="6">
        <v>0</v>
      </c>
      <c t="n" r="C8" s="6">
        <v>0</v>
      </c>
      <c t="n" r="D8" s="6">
        <v>30697000</v>
      </c>
      <c t="n" r="E8" s="6">
        <v>0</v>
      </c>
    </row>
    <row r="9" spans="1:5">
      <c t="s" r="A9" s="4">
        <v>108</v>
      </c>
      <c t="n" r="B9" s="7">
        <v>2212000</v>
      </c>
      <c t="n" r="C9" s="7">
        <v>0</v>
      </c>
      <c t="n" r="D9" s="7">
        <v>26299000</v>
      </c>
      <c t="n" r="E9" s="7">
        <v>0</v>
      </c>
    </row>
    <row r="10" spans="1:5">
      <c t="s" r="A10" s="4">
        <v>27</v>
      </c>
    </row>
    <row r="11" spans="1:5">
      <c t="s" r="A11" s="4">
        <v>308</v>
      </c>
      <c t="n" r="B11" s="6">
        <v>1</v>
      </c>
      <c t="n" r="D11" s="6">
        <v>1</v>
      </c>
    </row>
    <row r="12" spans="1:5">
      <c t="s" r="A12" s="4">
        <v>313</v>
      </c>
      <c t="n" r="B12" s="7">
        <v>63000000</v>
      </c>
      <c t="n" r="D12" s="7">
        <v>63000000</v>
      </c>
    </row>
    <row r="13" spans="1:5">
      <c t="s" r="A13" s="4">
        <v>314</v>
      </c>
      <c t="n" r="D13" s="6">
        <v>2760000</v>
      </c>
    </row>
    <row r="14" spans="1:5">
      <c t="s" r="A14" s="4">
        <v>315</v>
      </c>
      <c t="n" r="B14" s="7">
        <v>-35063000</v>
      </c>
      <c t="n" r="D14" s="6">
        <v>-35063000</v>
      </c>
    </row>
    <row r="15" spans="1:5">
      <c t="s" r="A15" s="4">
        <v>107</v>
      </c>
      <c t="n" r="D15" s="6">
        <v>30697000</v>
      </c>
    </row>
    <row r="16" spans="1:5">
      <c t="s" r="A16" s="4">
        <v>316</v>
      </c>
    </row>
    <row r="17" spans="1:5">
      <c t="s" r="A17" s="4">
        <v>311</v>
      </c>
      <c t="n" r="D17" s="6">
        <v>2100000</v>
      </c>
    </row>
    <row r="18" spans="1:5">
      <c t="s" r="A18" s="4">
        <v>312</v>
      </c>
      <c t="n" r="D18" s="7">
        <v>-28000</v>
      </c>
    </row>
    <row r="19" spans="1:5">
      <c t="s" r="A19" s="4">
        <v>317</v>
      </c>
    </row>
    <row r="20" spans="1:5">
      <c t="s" r="A20" s="4">
        <v>318</v>
      </c>
      <c t="n" r="B20" s="6">
        <v>7</v>
      </c>
      <c t="n" r="D20" s="6">
        <v>7</v>
      </c>
    </row>
    <row r="21" spans="1:5">
      <c t="s" r="A21" s="4">
        <v>259</v>
      </c>
    </row>
    <row r="22" spans="1:5">
      <c t="s" r="A22" s="4">
        <v>318</v>
      </c>
      <c t="n" r="B22" s="6">
        <v>8</v>
      </c>
      <c t="n" r="D22" s="6">
        <v>8</v>
      </c>
    </row>
    <row r="23" spans="1:5">
      <c t="s" r="A23" s="4">
        <v>259</v>
      </c>
    </row>
    <row r="24" spans="1:5">
      <c t="s" r="A24" s="4">
        <v>319</v>
      </c>
      <c t="s" r="B24" s="4">
        <v>320</v>
      </c>
      <c t="s" r="D24" s="4">
        <v>32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5</v>
      </c>
      <c t="s" r="B1" s="2">
        <v>2</v>
      </c>
      <c t="s" r="C1" s="2">
        <v>31</v>
      </c>
    </row>
    <row r="2" spans="1:3">
      <c t="s" r="A2" s="4">
        <v>76</v>
      </c>
      <c t="n" r="B2" s="7">
        <v>1185</v>
      </c>
      <c t="n" r="C2" s="7">
        <v>1113</v>
      </c>
    </row>
    <row r="3" spans="1:3">
      <c t="s" r="A3" s="4">
        <v>77</v>
      </c>
      <c t="n" r="B3" s="6">
        <v>6664</v>
      </c>
      <c t="n" r="C3" s="6">
        <v>6155</v>
      </c>
    </row>
    <row r="4" spans="1:3">
      <c t="s" r="A4" s="4">
        <v>78</v>
      </c>
      <c t="n" r="B4" s="6">
        <v>255300</v>
      </c>
      <c t="n" r="C4" s="6">
        <v>245426</v>
      </c>
    </row>
    <row r="5" spans="1:3">
      <c t="s" r="A5" s="4">
        <v>79</v>
      </c>
      <c t="n" r="B5" s="7">
        <v>24754</v>
      </c>
      <c t="n" r="C5" s="7">
        <v>21598</v>
      </c>
    </row>
    <row r="6" spans="1:3">
      <c t="s" r="A6" s="4">
        <v>80</v>
      </c>
      <c t="n" r="B6" s="8">
        <v>0.01</v>
      </c>
      <c t="n" r="C6" s="8">
        <v>0.01</v>
      </c>
    </row>
    <row r="7" spans="1:3">
      <c t="s" r="A7" s="4">
        <v>81</v>
      </c>
      <c t="n" r="B7" s="6">
        <v>600000000</v>
      </c>
      <c t="n" r="C7" s="6">
        <v>600000000</v>
      </c>
    </row>
    <row r="8" spans="1:3">
      <c t="s" r="A8" s="4">
        <v>82</v>
      </c>
      <c t="n" r="B8" s="6">
        <v>354616000</v>
      </c>
      <c t="n" r="C8" s="6">
        <v>345285000</v>
      </c>
    </row>
    <row r="9" spans="1:3">
      <c t="s" r="A9" s="4">
        <v>83</v>
      </c>
      <c t="n" r="B9" s="6">
        <v>354616000</v>
      </c>
      <c t="n" r="C9" s="6">
        <v>345285000</v>
      </c>
    </row>
    <row r="10" spans="1:3">
      <c t="s" r="A10" s="4">
        <v>27</v>
      </c>
    </row>
    <row r="11" spans="1:3">
      <c t="s" r="A11" s="4">
        <v>76</v>
      </c>
      <c t="n" r="B11" s="7">
        <v>1185</v>
      </c>
      <c t="n" r="C11" s="7">
        <v>1113</v>
      </c>
    </row>
    <row r="12" spans="1:3">
      <c t="s" r="A12" s="4">
        <v>77</v>
      </c>
      <c t="n" r="B12" s="6">
        <v>6664</v>
      </c>
      <c t="n" r="C12" s="6">
        <v>6155</v>
      </c>
    </row>
    <row r="13" spans="1:3">
      <c t="s" r="A13" s="4">
        <v>78</v>
      </c>
      <c t="n" r="B13" s="7">
        <v>255300</v>
      </c>
      <c t="n" r="C13" s="7">
        <v>245426</v>
      </c>
    </row>
    <row r="14" spans="1:3">
      <c t="s" r="A14" s="4">
        <v>84</v>
      </c>
      <c t="n" r="B14" s="6">
        <v>354616000</v>
      </c>
      <c t="n" r="C14" s="6">
        <v>345285000</v>
      </c>
    </row>
    <row r="15" spans="1:3">
      <c t="s" r="A15" s="4">
        <v>85</v>
      </c>
      <c t="n" r="B15" s="6">
        <v>354616000</v>
      </c>
      <c t="n" r="C15" s="6">
        <v>345285000</v>
      </c>
    </row>
    <row r="16" spans="1:3">
      <c t="s" r="A16" s="4">
        <v>86</v>
      </c>
      <c t="n" r="B16" s="6">
        <v>3427000</v>
      </c>
      <c t="n" r="C16" s="6">
        <v>3487000</v>
      </c>
    </row>
    <row r="17" spans="1:3">
      <c t="s" r="A17" s="4">
        <v>87</v>
      </c>
      <c t="n" r="B17" s="6">
        <v>3427000</v>
      </c>
      <c t="n" r="C17" s="6">
        <v>3487000</v>
      </c>
    </row>
    <row r="18" spans="1:3">
      <c t="s" r="A18" s="4">
        <v>88</v>
      </c>
    </row>
    <row r="19" spans="1:3">
      <c t="s" r="A19" s="4">
        <v>79</v>
      </c>
      <c t="n" r="B19" s="7">
        <v>1062</v>
      </c>
      <c t="n" r="C19" s="7">
        <v>1552</v>
      </c>
    </row>
    <row r="20" spans="1:3">
      <c t="s" r="A20" s="4">
        <v>89</v>
      </c>
    </row>
    <row r="21" spans="1:3">
      <c t="s" r="A21" s="4">
        <v>79</v>
      </c>
      <c t="n" r="B21" s="6">
        <v>1062</v>
      </c>
      <c t="n" r="C21" s="6">
        <v>1552</v>
      </c>
    </row>
    <row r="22" spans="1:3">
      <c t="s" r="A22" s="4">
        <v>90</v>
      </c>
    </row>
    <row r="23" spans="1:3">
      <c t="s" r="A23" s="4">
        <v>79</v>
      </c>
      <c t="n" r="B23" s="6">
        <v>23692</v>
      </c>
      <c t="n" r="C23" s="6">
        <v>20046</v>
      </c>
    </row>
    <row r="24" spans="1:3">
      <c t="s" r="A24" s="4">
        <v>91</v>
      </c>
    </row>
    <row r="25" spans="1:3">
      <c t="s" r="A25" s="4">
        <v>79</v>
      </c>
      <c t="n" r="B25" s="7">
        <v>23692</v>
      </c>
      <c t="n" r="C25" s="7">
        <v>200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321</v>
      </c>
      <c t="s" r="B1" s="2">
        <v>302</v>
      </c>
    </row>
    <row r="2" spans="1:2">
      <c t="s" r="A2" s="4">
        <v>322</v>
      </c>
      <c t="n" r="B2" s="7">
        <v>72824</v>
      </c>
    </row>
    <row r="3" spans="1:2">
      <c t="s" r="A3" s="4">
        <v>323</v>
      </c>
      <c t="n" r="B3" s="6">
        <v>6427</v>
      </c>
    </row>
    <row r="4" spans="1:2">
      <c t="s" r="A4" s="4">
        <v>324</v>
      </c>
      <c t="n" r="B4" s="7">
        <v>7925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8"/>
  </cols>
  <sheetData>
    <row r="1" spans="1:2">
      <c t="s" r="A1" s="1">
        <v>325</v>
      </c>
      <c t="s" r="B1" s="2">
        <v>1</v>
      </c>
    </row>
    <row r="2" spans="1:2">
      <c t="s" r="B2" s="2">
        <v>326</v>
      </c>
    </row>
    <row r="3" spans="1:2">
      <c t="s" r="A3" s="4">
        <v>327</v>
      </c>
    </row>
    <row r="4" spans="1:2">
      <c t="s" r="A4" s="3">
        <v>328</v>
      </c>
    </row>
    <row r="5" spans="1:2">
      <c t="s" r="A5" s="4">
        <v>329</v>
      </c>
      <c t="s" r="B5" s="4">
        <v>330</v>
      </c>
    </row>
    <row r="6" spans="1:2">
      <c t="s" r="A6" s="4">
        <v>331</v>
      </c>
      <c t="s" r="B6" s="4">
        <v>332</v>
      </c>
    </row>
    <row r="7" spans="1:2">
      <c t="s" r="A7" s="4">
        <v>333</v>
      </c>
      <c t="n" r="B7" s="6">
        <v>12</v>
      </c>
    </row>
    <row r="8" spans="1:2">
      <c t="s" r="A8" s="4">
        <v>334</v>
      </c>
    </row>
    <row r="9" spans="1:2">
      <c t="s" r="A9" s="3">
        <v>328</v>
      </c>
    </row>
    <row r="10" spans="1:2">
      <c t="s" r="A10" s="4">
        <v>329</v>
      </c>
      <c t="s" r="B10" s="4">
        <v>335</v>
      </c>
    </row>
    <row r="11" spans="1:2">
      <c t="s" r="A11" s="4">
        <v>331</v>
      </c>
      <c t="s" r="B11" s="4">
        <v>336</v>
      </c>
    </row>
    <row r="12" spans="1:2">
      <c t="s" r="A12" s="4">
        <v>333</v>
      </c>
      <c t="n" r="B12" s="6">
        <v>12</v>
      </c>
    </row>
    <row r="13" spans="1:2">
      <c t="s" r="A13" s="4">
        <v>337</v>
      </c>
    </row>
    <row r="14" spans="1:2">
      <c t="s" r="A14" s="3">
        <v>328</v>
      </c>
    </row>
    <row r="15" spans="1:2">
      <c t="s" r="A15" s="4">
        <v>338</v>
      </c>
      <c t="n" r="B15" s="9">
        <v>3.39</v>
      </c>
    </row>
    <row r="16" spans="1:2">
      <c t="s" r="A16" s="4">
        <v>339</v>
      </c>
    </row>
    <row r="17" spans="1:2">
      <c t="s" r="A17" s="3">
        <v>328</v>
      </c>
    </row>
    <row r="18" spans="1:2">
      <c t="s" r="A18" s="4">
        <v>338</v>
      </c>
      <c t="n" r="B18" s="9">
        <v>3.39</v>
      </c>
    </row>
    <row r="19" spans="1:2">
      <c t="s" r="A19" s="4">
        <v>340</v>
      </c>
    </row>
    <row r="20" spans="1:2">
      <c t="s" r="A20" s="3">
        <v>328</v>
      </c>
    </row>
    <row r="21" spans="1:2">
      <c t="s" r="A21" s="4">
        <v>338</v>
      </c>
      <c t="n" r="B21" s="9">
        <v>15.4</v>
      </c>
    </row>
    <row r="22" spans="1:2">
      <c t="s" r="A22" s="4">
        <v>341</v>
      </c>
    </row>
    <row r="23" spans="1:2">
      <c t="s" r="A23" s="3">
        <v>328</v>
      </c>
    </row>
    <row r="24" spans="1:2">
      <c t="s" r="A24" s="4">
        <v>338</v>
      </c>
      <c t="n" r="B24" s="9">
        <v>1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342</v>
      </c>
      <c t="s" r="B1" s="2">
        <v>1</v>
      </c>
    </row>
    <row r="2" spans="1:3">
      <c t="s" r="B2" s="2">
        <v>2</v>
      </c>
      <c t="s" r="C2" s="2">
        <v>94</v>
      </c>
    </row>
    <row r="3" spans="1:3">
      <c t="s" r="A3" s="3">
        <v>343</v>
      </c>
    </row>
    <row r="4" spans="1:3">
      <c t="s" r="A4" s="4">
        <v>344</v>
      </c>
      <c t="n" r="B4" s="7">
        <v>369118</v>
      </c>
      <c t="n" r="C4" s="7">
        <v>15341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5</v>
      </c>
      <c t="s" r="B1" s="2">
        <v>1</v>
      </c>
    </row>
    <row r="2" spans="1:3">
      <c t="s" r="B2" s="2">
        <v>2</v>
      </c>
      <c t="s" r="C2" s="2">
        <v>31</v>
      </c>
    </row>
    <row r="3" spans="1:3">
      <c t="s" r="A3" s="4">
        <v>346</v>
      </c>
      <c t="n" r="B3" s="7">
        <v>2991051</v>
      </c>
      <c t="n" r="C3" s="7">
        <v>3320141</v>
      </c>
    </row>
    <row r="4" spans="1:3">
      <c t="s" r="A4" s="4">
        <v>347</v>
      </c>
      <c t="n" r="B4" s="6">
        <v>3243794</v>
      </c>
      <c t="n" r="C4" s="6">
        <v>3487842</v>
      </c>
    </row>
    <row r="5" spans="1:3">
      <c t="s" r="A5" s="4">
        <v>348</v>
      </c>
      <c t="n" r="B5" s="6">
        <v>375000</v>
      </c>
    </row>
    <row r="6" spans="1:3">
      <c t="s" r="A6" s="4">
        <v>349</v>
      </c>
      <c t="n" r="B6" s="6">
        <v>-700446</v>
      </c>
    </row>
    <row r="7" spans="1:3">
      <c t="s" r="A7" s="4">
        <v>350</v>
      </c>
      <c t="n" r="B7" s="6">
        <v>81398</v>
      </c>
    </row>
    <row r="8" spans="1:3">
      <c t="s" r="A8" s="4">
        <v>351</v>
      </c>
      <c t="n" r="B8" s="6">
        <v>3015805</v>
      </c>
      <c t="n" r="C8" s="6">
        <v>3341739</v>
      </c>
    </row>
    <row r="9" spans="1:3">
      <c t="s" r="A9" s="4">
        <v>79</v>
      </c>
      <c t="n" r="B9" s="6">
        <v>-24754</v>
      </c>
      <c t="n" r="C9" s="6">
        <v>-21598</v>
      </c>
    </row>
    <row r="10" spans="1:3">
      <c t="s" r="A10" s="4">
        <v>352</v>
      </c>
    </row>
    <row r="11" spans="1:3">
      <c t="s" r="A11" s="4">
        <v>346</v>
      </c>
      <c t="n" r="B11" s="6">
        <v>384025</v>
      </c>
      <c t="n" r="C11" s="6">
        <v>736896</v>
      </c>
    </row>
    <row r="12" spans="1:3">
      <c t="s" r="A12" s="4">
        <v>347</v>
      </c>
      <c t="n" r="B12" s="6">
        <v>424948</v>
      </c>
      <c t="n" r="C12" s="6">
        <v>789095</v>
      </c>
    </row>
    <row r="13" spans="1:3">
      <c t="s" r="A13" s="4">
        <v>348</v>
      </c>
      <c t="n" r="B13" s="6">
        <v>0</v>
      </c>
    </row>
    <row r="14" spans="1:3">
      <c t="s" r="A14" s="4">
        <v>349</v>
      </c>
      <c t="n" r="B14" s="6">
        <v>-352382</v>
      </c>
    </row>
    <row r="15" spans="1:3">
      <c t="s" r="A15" s="4">
        <v>350</v>
      </c>
      <c t="n" r="B15" s="6">
        <v>-11765</v>
      </c>
    </row>
    <row r="16" spans="1:3">
      <c t="s" r="A16" s="4">
        <v>353</v>
      </c>
    </row>
    <row r="17" spans="1:3">
      <c t="s" r="A17" s="4">
        <v>346</v>
      </c>
      <c t="n" r="B17" s="6">
        <v>2800</v>
      </c>
      <c t="n" r="C17" s="6">
        <v>3100</v>
      </c>
    </row>
    <row r="18" spans="1:3">
      <c t="s" r="A18" s="4">
        <v>347</v>
      </c>
      <c t="n" r="B18" s="6">
        <v>2800</v>
      </c>
      <c t="n" r="C18" s="6">
        <v>3100</v>
      </c>
    </row>
    <row r="19" spans="1:3">
      <c t="s" r="A19" s="4">
        <v>348</v>
      </c>
      <c t="n" r="B19" s="6">
        <v>0</v>
      </c>
    </row>
    <row r="20" spans="1:3">
      <c t="s" r="A20" s="4">
        <v>349</v>
      </c>
      <c t="n" r="B20" s="6">
        <v>-300</v>
      </c>
    </row>
    <row r="21" spans="1:3">
      <c t="s" r="A21" s="4">
        <v>350</v>
      </c>
      <c t="n" r="B21" s="6">
        <v>0</v>
      </c>
    </row>
    <row r="22" spans="1:3">
      <c t="s" r="A22" s="4">
        <v>90</v>
      </c>
    </row>
    <row r="23" spans="1:3">
      <c t="s" r="A23" s="4">
        <v>346</v>
      </c>
      <c t="n" r="B23" s="6">
        <v>2628980</v>
      </c>
      <c t="n" r="C23" s="6">
        <v>2530743</v>
      </c>
    </row>
    <row r="24" spans="1:3">
      <c t="s" r="A24" s="4">
        <v>347</v>
      </c>
      <c t="n" r="B24" s="6">
        <v>2816046</v>
      </c>
      <c t="n" r="C24" s="6">
        <v>2624795</v>
      </c>
    </row>
    <row r="25" spans="1:3">
      <c t="s" r="A25" s="4">
        <v>348</v>
      </c>
      <c t="n" r="B25" s="6">
        <v>375000</v>
      </c>
    </row>
    <row r="26" spans="1:3">
      <c t="s" r="A26" s="4">
        <v>349</v>
      </c>
      <c t="n" r="B26" s="6">
        <v>-276764</v>
      </c>
    </row>
    <row r="27" spans="1:3">
      <c t="s" r="A27" s="4">
        <v>350</v>
      </c>
      <c t="n" r="B27" s="6">
        <v>93015</v>
      </c>
    </row>
    <row r="28" spans="1:3">
      <c t="s" r="A28" s="4">
        <v>354</v>
      </c>
    </row>
    <row r="29" spans="1:3">
      <c t="s" r="A29" s="4">
        <v>346</v>
      </c>
      <c t="n" r="B29" s="6">
        <v>0</v>
      </c>
      <c t="n" r="C29" s="6">
        <v>71000</v>
      </c>
    </row>
    <row r="30" spans="1:3">
      <c t="s" r="A30" s="4">
        <v>347</v>
      </c>
      <c t="n" r="B30" s="6">
        <v>0</v>
      </c>
      <c t="n" r="C30" s="7">
        <v>70852</v>
      </c>
    </row>
    <row r="31" spans="1:3">
      <c t="s" r="A31" s="4">
        <v>348</v>
      </c>
      <c t="n" r="B31" s="6">
        <v>0</v>
      </c>
    </row>
    <row r="32" spans="1:3">
      <c t="s" r="A32" s="4">
        <v>349</v>
      </c>
      <c t="n" r="B32" s="6">
        <v>-71000</v>
      </c>
    </row>
    <row r="33" spans="1:3">
      <c t="s" r="A33" s="4">
        <v>350</v>
      </c>
      <c t="n" r="B33" s="7">
        <v>1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26"/>
    <col customWidth="1" max="3" min="3" width="21"/>
  </cols>
  <sheetData>
    <row r="1" spans="1:3">
      <c t="s" r="A1" s="1">
        <v>355</v>
      </c>
      <c t="s" r="B1" s="2">
        <v>1</v>
      </c>
    </row>
    <row r="2" spans="1:3">
      <c t="s" r="B2" s="2">
        <v>356</v>
      </c>
      <c t="s" r="C2" s="2">
        <v>307</v>
      </c>
    </row>
    <row r="3" spans="1:3">
      <c t="s" r="A3" s="3">
        <v>357</v>
      </c>
    </row>
    <row r="4" spans="1:3">
      <c t="s" r="A4" s="4">
        <v>358</v>
      </c>
      <c t="n" r="B4" s="7">
        <v>352723</v>
      </c>
      <c t="n" r="C4" s="7">
        <v>221085</v>
      </c>
    </row>
    <row r="5" spans="1:3">
      <c t="s" r="A5" s="4">
        <v>359</v>
      </c>
      <c t="s" r="B5" s="4">
        <v>360</v>
      </c>
    </row>
    <row r="6" spans="1:3">
      <c t="s" r="A6" s="4">
        <v>352</v>
      </c>
    </row>
    <row r="7" spans="1:3">
      <c t="s" r="A7" s="3">
        <v>357</v>
      </c>
    </row>
    <row r="8" spans="1:3">
      <c t="s" r="A8" s="4">
        <v>361</v>
      </c>
      <c t="s" r="B8" s="4">
        <v>362</v>
      </c>
    </row>
    <row r="9" spans="1:3">
      <c t="s" r="A9" s="4">
        <v>363</v>
      </c>
      <c t="s" r="B9" s="4">
        <v>364</v>
      </c>
    </row>
    <row r="10" spans="1:3">
      <c t="s" r="A10" s="4">
        <v>358</v>
      </c>
      <c t="n" r="B10" s="7">
        <v>346400</v>
      </c>
    </row>
    <row r="11" spans="1:3">
      <c t="s" r="A11" s="4">
        <v>365</v>
      </c>
      <c t="n" r="B11" s="6">
        <v>5</v>
      </c>
    </row>
    <row r="12" spans="1:3">
      <c t="s" r="A12" s="4">
        <v>359</v>
      </c>
      <c t="s" r="B12" s="4">
        <v>36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68"/>
    <col customWidth="1" max="5" min="5" width="21"/>
    <col customWidth="1" max="6" min="6" width="21"/>
  </cols>
  <sheetData>
    <row r="1" spans="1:6">
      <c t="s" r="A1" s="1">
        <v>367</v>
      </c>
      <c t="s" r="B1" s="2">
        <v>93</v>
      </c>
      <c t="s" r="D1" s="2">
        <v>1</v>
      </c>
    </row>
    <row r="2" spans="1:6">
      <c t="s" r="B2" s="2">
        <v>302</v>
      </c>
      <c t="s" r="C2" s="2">
        <v>307</v>
      </c>
      <c t="s" r="D2" s="2">
        <v>356</v>
      </c>
      <c t="s" r="E2" s="2">
        <v>307</v>
      </c>
      <c t="s" r="F2" s="2">
        <v>368</v>
      </c>
    </row>
    <row r="3" spans="1:6">
      <c t="s" r="A3" s="3">
        <v>357</v>
      </c>
    </row>
    <row r="4" spans="1:6">
      <c t="s" r="A4" s="4">
        <v>369</v>
      </c>
      <c t="s" r="B4" s="4">
        <v>370</v>
      </c>
      <c t="s" r="D4" s="4">
        <v>370</v>
      </c>
    </row>
    <row r="5" spans="1:6">
      <c t="s" r="A5" s="4">
        <v>371</v>
      </c>
      <c t="n" r="D5" s="7">
        <v>285339</v>
      </c>
      <c t="n" r="E5" s="7">
        <v>759948</v>
      </c>
    </row>
    <row r="6" spans="1:6">
      <c t="s" r="A6" s="4">
        <v>372</v>
      </c>
      <c t="n" r="B6" s="7">
        <v>-6243</v>
      </c>
      <c t="n" r="C6" s="7">
        <v>64</v>
      </c>
      <c t="n" r="D6" s="7">
        <v>-8673</v>
      </c>
      <c t="n" r="E6" s="6">
        <v>-82589</v>
      </c>
    </row>
    <row r="7" spans="1:6">
      <c t="s" r="A7" s="4">
        <v>373</v>
      </c>
      <c t="n" r="D7" s="6">
        <v>1</v>
      </c>
    </row>
    <row r="8" spans="1:6">
      <c t="s" r="A8" s="4">
        <v>170</v>
      </c>
      <c t="n" r="D8" s="7">
        <v>375000</v>
      </c>
      <c t="n" r="E8" s="7">
        <v>0</v>
      </c>
    </row>
    <row r="9" spans="1:6">
      <c t="s" r="A9" s="4">
        <v>374</v>
      </c>
      <c t="n" r="B9" s="7">
        <v>2991051</v>
      </c>
      <c t="n" r="D9" s="7">
        <v>2991051</v>
      </c>
      <c t="n" r="F9" s="7">
        <v>3320141</v>
      </c>
    </row>
    <row r="10" spans="1:6">
      <c t="s" r="A10" s="4">
        <v>375</v>
      </c>
      <c t="s" r="B10" s="4">
        <v>376</v>
      </c>
      <c t="s" r="D10" s="4">
        <v>376</v>
      </c>
    </row>
    <row r="11" spans="1:6">
      <c t="s" r="A11" s="4">
        <v>377</v>
      </c>
      <c t="n" r="B11" s="7">
        <v>203000</v>
      </c>
      <c t="n" r="D11" s="7">
        <v>203000</v>
      </c>
    </row>
    <row r="12" spans="1:6">
      <c t="s" r="A12" s="4">
        <v>359</v>
      </c>
      <c t="s" r="B12" s="4">
        <v>360</v>
      </c>
      <c t="s" r="D12" s="4">
        <v>360</v>
      </c>
    </row>
    <row r="13" spans="1:6">
      <c t="s" r="A13" s="4">
        <v>378</v>
      </c>
    </row>
    <row r="14" spans="1:6">
      <c t="s" r="A14" s="3">
        <v>357</v>
      </c>
    </row>
    <row r="15" spans="1:6">
      <c t="s" r="A15" s="4">
        <v>374</v>
      </c>
      <c t="n" r="B15" s="7">
        <v>250000</v>
      </c>
      <c t="n" r="D15" s="7">
        <v>250000</v>
      </c>
    </row>
    <row r="16" spans="1:6">
      <c t="s" r="A16" s="4">
        <v>375</v>
      </c>
      <c t="s" r="B16" s="4">
        <v>379</v>
      </c>
      <c t="s" r="D16" s="4">
        <v>379</v>
      </c>
    </row>
    <row r="17" spans="1:6">
      <c t="s" r="A17" s="4">
        <v>380</v>
      </c>
    </row>
    <row r="18" spans="1:6">
      <c t="s" r="A18" s="3">
        <v>357</v>
      </c>
    </row>
    <row r="19" spans="1:6">
      <c t="s" r="A19" s="4">
        <v>381</v>
      </c>
      <c t="s" r="D19" s="4">
        <v>382</v>
      </c>
    </row>
    <row r="20" spans="1:6">
      <c t="s" r="A20" s="4">
        <v>383</v>
      </c>
      <c t="s" r="D20" s="4">
        <v>384</v>
      </c>
    </row>
    <row r="21" spans="1:6">
      <c t="s" r="A21" s="4">
        <v>385</v>
      </c>
      <c t="s" r="D21" s="4">
        <v>386</v>
      </c>
    </row>
    <row r="22" spans="1:6">
      <c t="s" r="A22" s="4">
        <v>90</v>
      </c>
    </row>
    <row r="23" spans="1:6">
      <c t="s" r="A23" s="3">
        <v>357</v>
      </c>
    </row>
    <row r="24" spans="1:6">
      <c t="s" r="A24" s="4">
        <v>371</v>
      </c>
      <c t="n" r="D24" s="7">
        <v>209000</v>
      </c>
    </row>
    <row r="25" spans="1:6">
      <c t="s" r="A25" s="4">
        <v>170</v>
      </c>
      <c t="n" r="D25" s="6">
        <v>375000</v>
      </c>
    </row>
    <row r="26" spans="1:6">
      <c t="s" r="A26" s="4">
        <v>374</v>
      </c>
      <c t="n" r="B26" s="7">
        <v>2628980</v>
      </c>
      <c t="n" r="D26" s="6">
        <v>2628980</v>
      </c>
      <c t="n" r="F26" s="7">
        <v>2530743</v>
      </c>
    </row>
    <row r="27" spans="1:6">
      <c t="s" r="A27" s="4">
        <v>387</v>
      </c>
    </row>
    <row r="28" spans="1:6">
      <c t="s" r="A28" s="3">
        <v>357</v>
      </c>
    </row>
    <row r="29" spans="1:6">
      <c t="s" r="A29" s="4">
        <v>377</v>
      </c>
      <c t="n" r="B29" s="7">
        <v>72000</v>
      </c>
      <c t="n" r="D29" s="6">
        <v>72000</v>
      </c>
    </row>
    <row r="30" spans="1:6">
      <c t="s" r="A30" s="4">
        <v>388</v>
      </c>
    </row>
    <row r="31" spans="1:6">
      <c t="s" r="A31" s="3">
        <v>357</v>
      </c>
    </row>
    <row r="32" spans="1:6">
      <c t="s" r="A32" s="4">
        <v>371</v>
      </c>
      <c t="n" r="D32" s="7">
        <v>745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68"/>
    <col customWidth="1" max="3" min="3" width="14"/>
  </cols>
  <sheetData>
    <row r="1" spans="1:3">
      <c t="s" r="A1" s="1">
        <v>389</v>
      </c>
      <c t="s" r="B1" s="2">
        <v>1</v>
      </c>
    </row>
    <row r="2" spans="1:3">
      <c t="s" r="B2" s="2">
        <v>2</v>
      </c>
      <c t="s" r="C2" s="2">
        <v>31</v>
      </c>
    </row>
    <row r="3" spans="1:3">
      <c t="s" r="A3" s="4">
        <v>390</v>
      </c>
      <c t="n" r="B3" s="7">
        <v>0</v>
      </c>
      <c t="n" r="C3" s="7">
        <v>71000</v>
      </c>
    </row>
    <row r="4" spans="1:3">
      <c t="s" r="A4" s="4">
        <v>354</v>
      </c>
    </row>
    <row r="5" spans="1:3">
      <c t="s" r="A5" s="4">
        <v>391</v>
      </c>
      <c t="n" r="B5" s="7">
        <v>1600000</v>
      </c>
    </row>
    <row r="6" spans="1:3">
      <c t="s" r="A6" s="4">
        <v>392</v>
      </c>
      <c t="s" r="B6" s="4">
        <v>393</v>
      </c>
    </row>
    <row r="7" spans="1:3">
      <c t="s" r="A7" s="4">
        <v>394</v>
      </c>
      <c t="n" r="B7" s="7">
        <v>400000</v>
      </c>
    </row>
    <row r="8" spans="1:3">
      <c t="s" r="A8" s="4">
        <v>395</v>
      </c>
    </row>
    <row r="9" spans="1:3">
      <c t="s" r="A9" s="4">
        <v>396</v>
      </c>
      <c t="n" r="B9" s="7">
        <v>1200000</v>
      </c>
    </row>
    <row r="10" spans="1:3">
      <c t="s" r="A10" s="4">
        <v>397</v>
      </c>
      <c t="s" r="B10" s="4">
        <v>398</v>
      </c>
    </row>
    <row r="11" spans="1:3">
      <c t="s" r="A11" s="4">
        <v>390</v>
      </c>
      <c t="n" r="B11" s="7">
        <v>0</v>
      </c>
    </row>
    <row r="12" spans="1:3">
      <c t="s" r="A12" s="4">
        <v>399</v>
      </c>
    </row>
    <row r="13" spans="1:3">
      <c t="s" r="A13" s="4">
        <v>400</v>
      </c>
      <c t="s" r="B13" s="4">
        <v>401</v>
      </c>
    </row>
    <row r="14" spans="1:3">
      <c t="s" r="A14" s="4">
        <v>402</v>
      </c>
      <c t="s" r="B14" s="4">
        <v>403</v>
      </c>
    </row>
    <row r="15" spans="1:3">
      <c t="s" r="A15" s="4">
        <v>404</v>
      </c>
    </row>
    <row r="16" spans="1:3">
      <c t="s" r="A16" s="4">
        <v>397</v>
      </c>
      <c t="s" r="B16" s="4">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6</v>
      </c>
      <c t="s" r="B1" s="2">
        <v>1</v>
      </c>
    </row>
    <row r="2" spans="1:3">
      <c t="s" r="B2" s="2">
        <v>2</v>
      </c>
      <c t="s" r="C2" s="2">
        <v>94</v>
      </c>
    </row>
    <row r="3" spans="1:3">
      <c t="s" r="A3" s="3">
        <v>407</v>
      </c>
    </row>
    <row r="4" spans="1:3">
      <c t="s" r="A4" s="4">
        <v>408</v>
      </c>
      <c t="n" r="B4" s="7">
        <v>217513</v>
      </c>
      <c t="n" r="C4" s="7">
        <v>4592</v>
      </c>
    </row>
    <row r="5" spans="1:3">
      <c t="s" r="A5" s="4">
        <v>409</v>
      </c>
    </row>
    <row r="6" spans="1:3">
      <c t="s" r="A6" s="3">
        <v>407</v>
      </c>
    </row>
    <row r="7" spans="1:3">
      <c t="s" r="A7" s="4">
        <v>410</v>
      </c>
      <c t="n" r="B7" s="11">
        <v>8.300000000000001</v>
      </c>
    </row>
    <row r="8" spans="1:3">
      <c t="s" r="A8" s="4">
        <v>408</v>
      </c>
      <c t="n" r="B8" s="7">
        <v>213600</v>
      </c>
    </row>
    <row r="9" spans="1:3">
      <c t="s" r="A9" s="4">
        <v>411</v>
      </c>
    </row>
    <row r="10" spans="1:3">
      <c t="s" r="A10" s="3">
        <v>407</v>
      </c>
    </row>
    <row r="11" spans="1:3">
      <c t="s" r="A11" s="4">
        <v>408</v>
      </c>
      <c t="n" r="B11" s="7">
        <v>2162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2</v>
      </c>
      <c t="s" r="B1" s="2">
        <v>93</v>
      </c>
      <c t="s" r="D1" s="2">
        <v>1</v>
      </c>
    </row>
    <row r="2" spans="1:5">
      <c t="s" r="B2" s="2">
        <v>2</v>
      </c>
      <c t="s" r="C2" s="2">
        <v>94</v>
      </c>
      <c t="s" r="D2" s="2">
        <v>2</v>
      </c>
      <c t="s" r="E2" s="2">
        <v>94</v>
      </c>
    </row>
    <row r="3" spans="1:5">
      <c t="s" r="A3" s="4">
        <v>413</v>
      </c>
    </row>
    <row r="4" spans="1:5">
      <c t="s" r="A4" s="4">
        <v>414</v>
      </c>
      <c t="n" r="B4" s="7">
        <v>1035</v>
      </c>
      <c t="n" r="C4" s="7">
        <v>1835</v>
      </c>
      <c t="n" r="D4" s="7">
        <v>3585</v>
      </c>
      <c t="n" r="E4" s="7">
        <v>5388</v>
      </c>
    </row>
    <row r="5" spans="1:5">
      <c t="s" r="A5" s="4">
        <v>415</v>
      </c>
    </row>
    <row r="6" spans="1:5">
      <c t="s" r="A6" s="4">
        <v>414</v>
      </c>
      <c t="n" r="B6" s="6">
        <v>629</v>
      </c>
      <c t="n" r="C6" s="6">
        <v>692</v>
      </c>
      <c t="n" r="D6" s="6">
        <v>2061</v>
      </c>
      <c t="n" r="E6" s="6">
        <v>1714</v>
      </c>
    </row>
    <row r="7" spans="1:5">
      <c t="s" r="A7" s="4">
        <v>416</v>
      </c>
    </row>
    <row r="8" spans="1:5">
      <c t="s" r="A8" s="4">
        <v>414</v>
      </c>
      <c t="n" r="B8" s="7">
        <v>1307</v>
      </c>
      <c t="n" r="C8" s="7">
        <v>2247</v>
      </c>
      <c t="n" r="D8" s="7">
        <v>6666</v>
      </c>
      <c t="n" r="E8" s="7">
        <v>337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17</v>
      </c>
      <c t="s" r="B1" s="2">
        <v>93</v>
      </c>
      <c t="s" r="D1" s="2">
        <v>1</v>
      </c>
    </row>
    <row r="2" spans="1:5">
      <c t="s" r="B2" s="2">
        <v>2</v>
      </c>
      <c t="s" r="C2" s="2">
        <v>94</v>
      </c>
      <c t="s" r="D2" s="2">
        <v>2</v>
      </c>
      <c t="s" r="E2" s="2">
        <v>94</v>
      </c>
    </row>
    <row r="3" spans="1:5">
      <c t="s" r="A3" s="3">
        <v>418</v>
      </c>
    </row>
    <row r="4" spans="1:5">
      <c t="s" r="A4" s="4">
        <v>130</v>
      </c>
      <c t="n" r="B4" s="7">
        <v>112014</v>
      </c>
      <c t="n" r="C4" s="7">
        <v>76434</v>
      </c>
      <c t="n" r="D4" s="7">
        <v>264388</v>
      </c>
      <c t="n" r="E4" s="7">
        <v>591058</v>
      </c>
    </row>
    <row r="5" spans="1:5">
      <c t="s" r="A5" s="4">
        <v>419</v>
      </c>
      <c t="n" r="B5" s="6">
        <v>-580</v>
      </c>
      <c t="n" r="C5" s="6">
        <v>-593</v>
      </c>
      <c t="n" r="D5" s="6">
        <v>-1751</v>
      </c>
      <c t="n" r="E5" s="6">
        <v>-1803</v>
      </c>
    </row>
    <row r="6" spans="1:5">
      <c t="s" r="A6" s="4">
        <v>420</v>
      </c>
      <c t="n" r="B6" s="6">
        <v>111434</v>
      </c>
      <c t="n" r="C6" s="6">
        <v>75841</v>
      </c>
      <c t="n" r="D6" s="6">
        <v>262637</v>
      </c>
      <c t="n" r="E6" s="6">
        <v>589255</v>
      </c>
    </row>
    <row r="7" spans="1:5">
      <c t="s" r="A7" s="4">
        <v>421</v>
      </c>
      <c t="n" r="B7" s="6">
        <v>580</v>
      </c>
      <c t="n" r="C7" s="6">
        <v>593</v>
      </c>
      <c t="n" r="D7" s="6">
        <v>1751</v>
      </c>
      <c t="n" r="E7" s="6">
        <v>1803</v>
      </c>
    </row>
    <row r="8" spans="1:5">
      <c t="s" r="A8" s="4">
        <v>422</v>
      </c>
      <c t="n" r="B8" s="6">
        <v>1131</v>
      </c>
      <c t="n" r="C8" s="6">
        <v>751</v>
      </c>
      <c t="n" r="D8" s="6">
        <v>2670</v>
      </c>
      <c t="n" r="E8" s="6">
        <v>6212</v>
      </c>
    </row>
    <row r="9" spans="1:5">
      <c t="s" r="A9" s="4">
        <v>423</v>
      </c>
      <c t="n" r="B9" s="7">
        <v>113145</v>
      </c>
      <c t="n" r="C9" s="7">
        <v>77185</v>
      </c>
      <c t="n" r="D9" s="7">
        <v>267058</v>
      </c>
      <c t="n" r="E9" s="7">
        <v>597270</v>
      </c>
    </row>
    <row r="10" spans="1:5">
      <c t="s" r="A10" s="4">
        <v>424</v>
      </c>
      <c t="n" r="B10" s="6">
        <v>351856</v>
      </c>
      <c t="n" r="C10" s="6">
        <v>345256</v>
      </c>
      <c t="n" r="D10" s="6">
        <v>348341</v>
      </c>
      <c t="n" r="E10" s="6">
        <v>344986</v>
      </c>
    </row>
    <row r="11" spans="1:5">
      <c t="s" r="A11" s="4">
        <v>425</v>
      </c>
      <c t="n" r="B11" s="6">
        <v>3495</v>
      </c>
      <c t="n" r="C11" s="6">
        <v>3504</v>
      </c>
      <c t="n" r="D11" s="6">
        <v>3499</v>
      </c>
      <c t="n" r="E11" s="6">
        <v>3609</v>
      </c>
    </row>
    <row r="12" spans="1:5">
      <c t="s" r="A12" s="4">
        <v>426</v>
      </c>
      <c t="n" r="B12" s="6">
        <v>3630</v>
      </c>
      <c t="n" r="C12" s="6">
        <v>3390</v>
      </c>
      <c t="n" r="D12" s="6">
        <v>3565</v>
      </c>
      <c t="n" r="E12" s="6">
        <v>3418</v>
      </c>
    </row>
    <row r="13" spans="1:5">
      <c t="s" r="A13" s="4">
        <v>137</v>
      </c>
      <c t="n" r="B13" s="6">
        <v>358981</v>
      </c>
      <c t="n" r="C13" s="6">
        <v>352150</v>
      </c>
      <c t="n" r="D13" s="6">
        <v>355405</v>
      </c>
      <c t="n" r="E13" s="6">
        <v>352013</v>
      </c>
    </row>
    <row r="14" spans="1:5">
      <c t="s" r="A14" s="4">
        <v>27</v>
      </c>
    </row>
    <row r="15" spans="1:5">
      <c t="s" r="A15" s="3">
        <v>418</v>
      </c>
    </row>
    <row r="16" spans="1:5">
      <c t="s" r="A16" s="4">
        <v>130</v>
      </c>
      <c t="n" r="B16" s="7">
        <v>113145</v>
      </c>
      <c t="n" r="C16" s="7">
        <v>77185</v>
      </c>
      <c t="n" r="D16" s="7">
        <v>267058</v>
      </c>
      <c t="n" r="E16" s="7">
        <v>597270</v>
      </c>
    </row>
    <row r="17" spans="1:5">
      <c t="s" r="A17" s="4">
        <v>419</v>
      </c>
      <c t="n" r="B17" s="6">
        <v>-580</v>
      </c>
      <c t="n" r="C17" s="6">
        <v>-593</v>
      </c>
      <c t="n" r="D17" s="6">
        <v>-1751</v>
      </c>
      <c t="n" r="E17" s="6">
        <v>-1803</v>
      </c>
    </row>
    <row r="18" spans="1:5">
      <c t="s" r="A18" s="4">
        <v>427</v>
      </c>
      <c t="n" r="B18" s="6">
        <v>112565</v>
      </c>
      <c t="n" r="C18" s="6">
        <v>76592</v>
      </c>
      <c t="n" r="D18" s="6">
        <v>265307</v>
      </c>
      <c t="n" r="E18" s="6">
        <v>595467</v>
      </c>
    </row>
    <row r="19" spans="1:5">
      <c t="s" r="A19" s="4">
        <v>421</v>
      </c>
      <c t="n" r="B19" s="6">
        <v>580</v>
      </c>
      <c t="n" r="C19" s="6">
        <v>593</v>
      </c>
      <c t="n" r="D19" s="6">
        <v>1751</v>
      </c>
      <c t="n" r="E19" s="6">
        <v>1803</v>
      </c>
    </row>
    <row r="20" spans="1:5">
      <c t="s" r="A20" s="4">
        <v>428</v>
      </c>
      <c t="n" r="B20" s="7">
        <v>113145</v>
      </c>
      <c t="n" r="C20" s="7">
        <v>77185</v>
      </c>
      <c t="n" r="D20" s="7">
        <v>267058</v>
      </c>
      <c t="n" r="E20" s="7">
        <v>597270</v>
      </c>
    </row>
    <row r="21" spans="1:5">
      <c t="s" r="A21" s="4">
        <v>424</v>
      </c>
      <c t="n" r="B21" s="6">
        <v>355351</v>
      </c>
      <c t="n" r="C21" s="6">
        <v>348760</v>
      </c>
      <c t="n" r="D21" s="6">
        <v>351840</v>
      </c>
      <c t="n" r="E21" s="6">
        <v>348595</v>
      </c>
    </row>
    <row r="22" spans="1:5">
      <c t="s" r="A22" s="4">
        <v>426</v>
      </c>
      <c t="n" r="B22" s="6">
        <v>3630</v>
      </c>
      <c t="n" r="C22" s="6">
        <v>3390</v>
      </c>
      <c t="n" r="D22" s="6">
        <v>3565</v>
      </c>
      <c t="n" r="E22" s="6">
        <v>3418</v>
      </c>
    </row>
    <row r="23" spans="1:5">
      <c t="s" r="A23" s="4">
        <v>137</v>
      </c>
      <c t="n" r="B23" s="6">
        <v>358981</v>
      </c>
      <c t="n" r="C23" s="6">
        <v>352150</v>
      </c>
      <c t="n" r="D23" s="6">
        <v>355405</v>
      </c>
      <c t="n" r="E23" s="6">
        <v>3520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2</v>
      </c>
      <c t="s" r="B1" s="2">
        <v>93</v>
      </c>
      <c t="s" r="D1" s="2">
        <v>1</v>
      </c>
    </row>
    <row r="2" spans="1:5">
      <c t="s" r="B2" s="2">
        <v>2</v>
      </c>
      <c t="s" r="C2" s="2">
        <v>94</v>
      </c>
      <c t="s" r="D2" s="2">
        <v>2</v>
      </c>
      <c t="s" r="E2" s="2">
        <v>94</v>
      </c>
    </row>
    <row r="3" spans="1:5">
      <c t="s" r="A3" s="3">
        <v>95</v>
      </c>
    </row>
    <row r="4" spans="1:5">
      <c t="s" r="A4" s="4">
        <v>96</v>
      </c>
      <c t="n" r="B4" s="7">
        <v>206848</v>
      </c>
      <c t="n" r="C4" s="7">
        <v>200938</v>
      </c>
      <c t="n" r="D4" s="7">
        <v>609171</v>
      </c>
      <c t="n" r="E4" s="7">
        <v>617549</v>
      </c>
    </row>
    <row r="5" spans="1:5">
      <c t="s" r="A5" s="4">
        <v>97</v>
      </c>
      <c t="n" r="B5" s="6">
        <v>19351</v>
      </c>
      <c t="n" r="C5" s="6">
        <v>33599</v>
      </c>
      <c t="n" r="D5" s="6">
        <v>68546</v>
      </c>
      <c t="n" r="E5" s="6">
        <v>110320</v>
      </c>
    </row>
    <row r="6" spans="1:5">
      <c t="s" r="A6" s="4">
        <v>98</v>
      </c>
      <c t="n" r="B6" s="6">
        <v>226199</v>
      </c>
      <c t="n" r="C6" s="6">
        <v>234537</v>
      </c>
      <c t="n" r="D6" s="6">
        <v>677717</v>
      </c>
      <c t="n" r="E6" s="6">
        <v>727869</v>
      </c>
    </row>
    <row r="7" spans="1:5">
      <c t="s" r="A7" s="3">
        <v>99</v>
      </c>
    </row>
    <row r="8" spans="1:5">
      <c t="s" r="A8" s="4">
        <v>100</v>
      </c>
      <c t="n" r="B8" s="6">
        <v>26084</v>
      </c>
      <c t="n" r="C8" s="6">
        <v>30137</v>
      </c>
      <c t="n" r="D8" s="6">
        <v>81092</v>
      </c>
      <c t="n" r="E8" s="6">
        <v>96355</v>
      </c>
    </row>
    <row r="9" spans="1:5">
      <c t="s" r="A9" s="4">
        <v>101</v>
      </c>
      <c t="n" r="B9" s="6">
        <v>31313</v>
      </c>
      <c t="n" r="C9" s="6">
        <v>27702</v>
      </c>
      <c t="n" r="D9" s="6">
        <v>90888</v>
      </c>
      <c t="n" r="E9" s="6">
        <v>86228</v>
      </c>
    </row>
    <row r="10" spans="1:5">
      <c t="s" r="A10" s="4">
        <v>102</v>
      </c>
      <c t="n" r="B10" s="6">
        <v>17182</v>
      </c>
      <c t="n" r="C10" s="6">
        <v>29694</v>
      </c>
      <c t="n" r="D10" s="6">
        <v>60330</v>
      </c>
      <c t="n" r="E10" s="6">
        <v>98455</v>
      </c>
    </row>
    <row r="11" spans="1:5">
      <c t="s" r="A11" s="4">
        <v>103</v>
      </c>
      <c t="n" r="B11" s="6">
        <v>80688</v>
      </c>
      <c t="n" r="C11" s="6">
        <v>79898</v>
      </c>
      <c t="n" r="D11" s="6">
        <v>238647</v>
      </c>
      <c t="n" r="E11" s="6">
        <v>240135</v>
      </c>
    </row>
    <row r="12" spans="1:5">
      <c t="s" r="A12" s="4">
        <v>104</v>
      </c>
      <c t="n" r="B12" s="6">
        <v>155267</v>
      </c>
      <c t="n" r="C12" s="6">
        <v>167431</v>
      </c>
      <c t="n" r="D12" s="6">
        <v>470957</v>
      </c>
      <c t="n" r="E12" s="6">
        <v>521173</v>
      </c>
    </row>
    <row r="13" spans="1:5">
      <c t="s" r="A13" s="3">
        <v>105</v>
      </c>
    </row>
    <row r="14" spans="1:5">
      <c t="s" r="A14" s="4">
        <v>106</v>
      </c>
      <c t="n" r="B14" s="6">
        <v>12010</v>
      </c>
      <c t="n" r="C14" s="6">
        <v>-5088</v>
      </c>
      <c t="n" r="D14" s="6">
        <v>37404</v>
      </c>
      <c t="n" r="E14" s="6">
        <v>16281</v>
      </c>
    </row>
    <row r="15" spans="1:5">
      <c t="s" r="A15" s="4">
        <v>107</v>
      </c>
      <c t="n" r="B15" s="6">
        <v>0</v>
      </c>
      <c t="n" r="C15" s="6">
        <v>0</v>
      </c>
      <c t="n" r="D15" s="6">
        <v>30697</v>
      </c>
      <c t="n" r="E15" s="6">
        <v>0</v>
      </c>
    </row>
    <row r="16" spans="1:5">
      <c t="s" r="A16" s="4">
        <v>108</v>
      </c>
      <c t="n" r="B16" s="6">
        <v>2212</v>
      </c>
      <c t="n" r="C16" s="6">
        <v>0</v>
      </c>
      <c t="n" r="D16" s="6">
        <v>26299</v>
      </c>
      <c t="n" r="E16" s="6">
        <v>0</v>
      </c>
    </row>
    <row r="17" spans="1:5">
      <c t="s" r="A17" s="4">
        <v>109</v>
      </c>
      <c t="n" r="B17" s="6">
        <v>82698</v>
      </c>
      <c t="n" r="C17" s="6">
        <v>71259</v>
      </c>
      <c t="n" r="D17" s="6">
        <v>137589</v>
      </c>
      <c t="n" r="E17" s="6">
        <v>202153</v>
      </c>
    </row>
    <row r="18" spans="1:5">
      <c t="s" r="A18" s="4">
        <v>110</v>
      </c>
      <c t="n" r="B18" s="6">
        <v>1601</v>
      </c>
      <c t="n" r="C18" s="6">
        <v>1659</v>
      </c>
      <c t="n" r="D18" s="6">
        <v>2438</v>
      </c>
      <c t="n" r="E18" s="6">
        <v>24096</v>
      </c>
    </row>
    <row r="19" spans="1:5">
      <c t="s" r="A19" s="4">
        <v>111</v>
      </c>
      <c t="n" r="B19" s="6">
        <v>-1424</v>
      </c>
      <c t="n" r="C19" s="6">
        <v>-1467</v>
      </c>
      <c t="n" r="D19" s="6">
        <v>-3496</v>
      </c>
      <c t="n" r="E19" s="6">
        <v>-4579</v>
      </c>
    </row>
    <row r="20" spans="1:5">
      <c t="s" r="A20" s="4">
        <v>112</v>
      </c>
      <c t="n" r="B20" s="6">
        <v>-3042</v>
      </c>
      <c t="n" r="C20" s="6">
        <v>-2426</v>
      </c>
      <c t="n" r="D20" s="6">
        <v>-15098</v>
      </c>
      <c t="n" r="E20" s="6">
        <v>-7896</v>
      </c>
    </row>
    <row r="21" spans="1:5">
      <c t="s" r="A21" s="4">
        <v>113</v>
      </c>
      <c t="n" r="B21" s="6">
        <v>-12534</v>
      </c>
      <c t="n" r="C21" s="6">
        <v>-11340</v>
      </c>
      <c t="n" r="D21" s="6">
        <v>-42216</v>
      </c>
      <c t="n" r="E21" s="6">
        <v>-47582</v>
      </c>
    </row>
    <row r="22" spans="1:5">
      <c t="s" r="A22" s="4">
        <v>114</v>
      </c>
      <c t="n" r="B22" s="6">
        <v>81521</v>
      </c>
      <c t="n" r="C22" s="6">
        <v>52597</v>
      </c>
      <c t="n" r="D22" s="6">
        <v>173617</v>
      </c>
      <c t="n" r="E22" s="6">
        <v>182473</v>
      </c>
    </row>
    <row r="23" spans="1:5">
      <c t="s" r="A23" s="4">
        <v>115</v>
      </c>
      <c t="n" r="B23" s="6">
        <v>152453</v>
      </c>
      <c t="n" r="C23" s="6">
        <v>119703</v>
      </c>
      <c t="n" r="D23" s="6">
        <v>380377</v>
      </c>
      <c t="n" r="E23" s="6">
        <v>389169</v>
      </c>
    </row>
    <row r="24" spans="1:5">
      <c t="s" r="A24" s="3">
        <v>116</v>
      </c>
    </row>
    <row r="25" spans="1:5">
      <c t="s" r="A25" s="4">
        <v>117</v>
      </c>
      <c t="n" r="B25" s="6">
        <v>507</v>
      </c>
      <c t="n" r="C25" s="6">
        <v>1343</v>
      </c>
      <c t="n" r="D25" s="6">
        <v>3597</v>
      </c>
      <c t="n" r="E25" s="6">
        <v>3056</v>
      </c>
    </row>
    <row r="26" spans="1:5">
      <c t="s" r="A26" s="4">
        <v>118</v>
      </c>
      <c t="n" r="B26" s="6">
        <v>-34606</v>
      </c>
      <c t="n" r="C26" s="6">
        <v>-41615</v>
      </c>
      <c t="n" r="D26" s="6">
        <v>-109520</v>
      </c>
      <c t="n" r="E26" s="6">
        <v>-134576</v>
      </c>
    </row>
    <row r="27" spans="1:5">
      <c t="s" r="A27" s="4">
        <v>119</v>
      </c>
      <c t="n" r="B27" s="6">
        <v>-6243</v>
      </c>
      <c t="n" r="C27" s="6">
        <v>64</v>
      </c>
      <c t="n" r="D27" s="6">
        <v>-8673</v>
      </c>
      <c t="n" r="E27" s="6">
        <v>-82589</v>
      </c>
    </row>
    <row r="28" spans="1:5">
      <c t="s" r="A28" s="4">
        <v>120</v>
      </c>
      <c t="n" r="B28" s="6">
        <v>-7</v>
      </c>
      <c t="n" r="C28" s="6">
        <v>-5660</v>
      </c>
      <c t="n" r="D28" s="6">
        <v>-82</v>
      </c>
      <c t="n" r="E28" s="6">
        <v>-6993</v>
      </c>
    </row>
    <row r="29" spans="1:5">
      <c t="s" r="A29" s="4">
        <v>121</v>
      </c>
      <c t="n" r="B29" s="6">
        <v>112104</v>
      </c>
      <c t="n" r="C29" s="6">
        <v>73835</v>
      </c>
      <c t="n" r="D29" s="6">
        <v>265699</v>
      </c>
      <c t="n" r="E29" s="6">
        <v>168067</v>
      </c>
    </row>
    <row r="30" spans="1:5">
      <c t="s" r="A30" s="4">
        <v>122</v>
      </c>
      <c t="n" r="B30" s="6">
        <v>359</v>
      </c>
      <c t="n" r="C30" s="6">
        <v>3305</v>
      </c>
      <c t="n" r="D30" s="6">
        <v>173</v>
      </c>
      <c t="n" r="E30" s="6">
        <v>4109</v>
      </c>
    </row>
    <row r="31" spans="1:5">
      <c t="s" r="A31" s="4">
        <v>123</v>
      </c>
      <c t="n" r="B31" s="6">
        <v>112463</v>
      </c>
      <c t="n" r="C31" s="6">
        <v>77140</v>
      </c>
      <c t="n" r="D31" s="6">
        <v>265872</v>
      </c>
      <c t="n" r="E31" s="6">
        <v>172176</v>
      </c>
    </row>
    <row r="32" spans="1:5">
      <c t="s" r="A32" s="3">
        <v>124</v>
      </c>
    </row>
    <row r="33" spans="1:5">
      <c t="s" r="A33" s="4">
        <v>125</v>
      </c>
      <c t="n" r="B33" s="6">
        <v>377</v>
      </c>
      <c t="n" r="C33" s="6">
        <v>-43</v>
      </c>
      <c t="n" r="D33" s="6">
        <v>741</v>
      </c>
      <c t="n" r="E33" s="6">
        <v>10546</v>
      </c>
    </row>
    <row r="34" spans="1:5">
      <c t="s" r="A34" s="4">
        <v>126</v>
      </c>
      <c t="n" r="B34" s="6">
        <v>319</v>
      </c>
      <c t="n" r="C34" s="6">
        <v>111</v>
      </c>
      <c t="n" r="D34" s="6">
        <v>485</v>
      </c>
      <c t="n" r="E34" s="6">
        <v>414620</v>
      </c>
    </row>
    <row r="35" spans="1:5">
      <c t="s" r="A35" s="4">
        <v>127</v>
      </c>
      <c t="n" r="B35" s="6">
        <v>696</v>
      </c>
      <c t="n" r="C35" s="6">
        <v>68</v>
      </c>
      <c t="n" r="D35" s="6">
        <v>1226</v>
      </c>
      <c t="n" r="E35" s="6">
        <v>425166</v>
      </c>
    </row>
    <row r="36" spans="1:5">
      <c t="s" r="A36" s="4">
        <v>128</v>
      </c>
      <c t="n" r="B36" s="6">
        <v>113159</v>
      </c>
      <c t="n" r="C36" s="6">
        <v>77208</v>
      </c>
      <c t="n" r="D36" s="6">
        <v>267098</v>
      </c>
      <c t="n" r="E36" s="6">
        <v>597342</v>
      </c>
    </row>
    <row r="37" spans="1:5">
      <c t="s" r="A37" s="4">
        <v>129</v>
      </c>
      <c t="n" r="B37" s="6">
        <v>-1145</v>
      </c>
      <c t="n" r="C37" s="6">
        <v>-774</v>
      </c>
      <c t="n" r="D37" s="6">
        <v>-2710</v>
      </c>
      <c t="n" r="E37" s="6">
        <v>-6284</v>
      </c>
    </row>
    <row r="38" spans="1:5">
      <c t="s" r="A38" s="4">
        <v>130</v>
      </c>
      <c t="n" r="B38" s="7">
        <v>112014</v>
      </c>
      <c t="n" r="C38" s="7">
        <v>76434</v>
      </c>
      <c t="n" r="D38" s="7">
        <v>264388</v>
      </c>
      <c t="n" r="E38" s="7">
        <v>591058</v>
      </c>
    </row>
    <row r="39" spans="1:5">
      <c t="s" r="A39" s="3">
        <v>131</v>
      </c>
    </row>
    <row r="40" spans="1:5">
      <c t="s" r="A40" s="4">
        <v>132</v>
      </c>
      <c t="n" r="B40" s="8">
        <v>0.32</v>
      </c>
      <c t="n" r="C40" s="8">
        <v>0.22</v>
      </c>
      <c t="n" r="D40" s="8">
        <v>0.75</v>
      </c>
      <c t="n" r="E40" s="8">
        <v>0.49</v>
      </c>
    </row>
    <row r="41" spans="1:5">
      <c t="s" r="A41" s="4">
        <v>133</v>
      </c>
      <c t="n" r="B41" s="6">
        <v>0</v>
      </c>
      <c t="n" r="C41" s="6">
        <v>0</v>
      </c>
      <c t="n" r="D41" s="6">
        <v>0</v>
      </c>
      <c t="n" r="E41" s="9">
        <v>1.22</v>
      </c>
    </row>
    <row r="42" spans="1:5">
      <c t="s" r="A42" s="4">
        <v>134</v>
      </c>
      <c t="n" r="B42" s="9">
        <v>0.32</v>
      </c>
      <c t="n" r="C42" s="9">
        <v>0.22</v>
      </c>
      <c t="n" r="D42" s="9">
        <v>0.75</v>
      </c>
      <c t="n" r="E42" s="9">
        <v>1.71</v>
      </c>
    </row>
    <row r="43" spans="1:5">
      <c t="s" r="A43" s="3">
        <v>135</v>
      </c>
    </row>
    <row r="44" spans="1:5">
      <c t="s" r="A44" s="4">
        <v>132</v>
      </c>
      <c t="n" r="B44" s="9">
        <v>0.32</v>
      </c>
      <c t="n" r="C44" s="9">
        <v>0.22</v>
      </c>
      <c t="n" r="D44" s="9">
        <v>0.75</v>
      </c>
      <c t="n" r="E44" s="9">
        <v>0.49</v>
      </c>
    </row>
    <row r="45" spans="1:5">
      <c t="s" r="A45" s="4">
        <v>133</v>
      </c>
      <c t="n" r="B45" s="6">
        <v>0</v>
      </c>
      <c t="n" r="C45" s="6">
        <v>0</v>
      </c>
      <c t="n" r="D45" s="6">
        <v>0</v>
      </c>
      <c t="n" r="E45" s="9">
        <v>1.21</v>
      </c>
    </row>
    <row r="46" spans="1:5">
      <c t="s" r="A46" s="4">
        <v>134</v>
      </c>
      <c t="n" r="B46" s="8">
        <v>0.32</v>
      </c>
      <c t="n" r="C46" s="8">
        <v>0.22</v>
      </c>
      <c t="n" r="D46" s="8">
        <v>0.75</v>
      </c>
      <c t="n" r="E46" s="8">
        <v>1.7</v>
      </c>
    </row>
    <row r="47" spans="1:5">
      <c t="s" r="A47" s="4">
        <v>136</v>
      </c>
      <c t="n" r="B47" s="6">
        <v>351856</v>
      </c>
      <c t="n" r="C47" s="6">
        <v>345256</v>
      </c>
      <c t="n" r="D47" s="6">
        <v>348341</v>
      </c>
      <c t="n" r="E47" s="6">
        <v>344986</v>
      </c>
    </row>
    <row r="48" spans="1:5">
      <c t="s" r="A48" s="4">
        <v>137</v>
      </c>
      <c t="n" r="B48" s="6">
        <v>358981</v>
      </c>
      <c t="n" r="C48" s="6">
        <v>352150</v>
      </c>
      <c t="n" r="D48" s="6">
        <v>355405</v>
      </c>
      <c t="n" r="E48" s="6">
        <v>352013</v>
      </c>
    </row>
    <row r="49" spans="1:5">
      <c t="s" r="A49" s="3">
        <v>138</v>
      </c>
    </row>
    <row r="50" spans="1:5">
      <c t="s" r="A50" s="4">
        <v>128</v>
      </c>
      <c t="n" r="B50" s="7">
        <v>113159</v>
      </c>
      <c t="n" r="C50" s="7">
        <v>77208</v>
      </c>
      <c t="n" r="D50" s="7">
        <v>267098</v>
      </c>
      <c t="n" r="E50" s="7">
        <v>597342</v>
      </c>
    </row>
    <row r="51" spans="1:5">
      <c t="s" r="A51" s="3">
        <v>139</v>
      </c>
    </row>
    <row r="52" spans="1:5">
      <c t="s" r="A52" s="4">
        <v>140</v>
      </c>
      <c t="n" r="B52" s="6">
        <v>-255</v>
      </c>
      <c t="n" r="C52" s="6">
        <v>-274</v>
      </c>
      <c t="n" r="D52" s="6">
        <v>-845</v>
      </c>
      <c t="n" r="E52" s="6">
        <v>-837</v>
      </c>
    </row>
    <row r="53" spans="1:5">
      <c t="s" r="A53" s="4">
        <v>141</v>
      </c>
      <c t="n" r="B53" s="6">
        <v>-23</v>
      </c>
      <c t="n" r="C53" s="6">
        <v>0</v>
      </c>
      <c t="n" r="D53" s="6">
        <v>-23</v>
      </c>
      <c t="n" r="E53" s="6">
        <v>-123</v>
      </c>
    </row>
    <row r="54" spans="1:5">
      <c t="s" r="A54" s="4">
        <v>142</v>
      </c>
      <c t="n" r="B54" s="6">
        <v>-278</v>
      </c>
      <c t="n" r="C54" s="6">
        <v>-274</v>
      </c>
      <c t="n" r="D54" s="6">
        <v>-868</v>
      </c>
      <c t="n" r="E54" s="6">
        <v>-960</v>
      </c>
    </row>
    <row r="55" spans="1:5">
      <c t="s" r="A55" s="4">
        <v>143</v>
      </c>
      <c t="n" r="B55" s="6">
        <v>112881</v>
      </c>
      <c t="n" r="C55" s="6">
        <v>76934</v>
      </c>
      <c t="n" r="D55" s="6">
        <v>266230</v>
      </c>
      <c t="n" r="E55" s="6">
        <v>596382</v>
      </c>
    </row>
    <row r="56" spans="1:5">
      <c t="s" r="A56" s="4">
        <v>27</v>
      </c>
    </row>
    <row r="57" spans="1:5">
      <c t="s" r="A57" s="3">
        <v>95</v>
      </c>
    </row>
    <row r="58" spans="1:5">
      <c t="s" r="A58" s="4">
        <v>96</v>
      </c>
      <c t="n" r="B58" s="6">
        <v>206848</v>
      </c>
      <c t="n" r="C58" s="6">
        <v>200938</v>
      </c>
      <c t="n" r="D58" s="6">
        <v>609171</v>
      </c>
      <c t="n" r="E58" s="6">
        <v>617549</v>
      </c>
    </row>
    <row r="59" spans="1:5">
      <c t="s" r="A59" s="4">
        <v>97</v>
      </c>
      <c t="n" r="B59" s="6">
        <v>19351</v>
      </c>
      <c t="n" r="C59" s="6">
        <v>33599</v>
      </c>
      <c t="n" r="D59" s="6">
        <v>68546</v>
      </c>
      <c t="n" r="E59" s="6">
        <v>110320</v>
      </c>
    </row>
    <row r="60" spans="1:5">
      <c t="s" r="A60" s="4">
        <v>98</v>
      </c>
      <c t="n" r="B60" s="6">
        <v>226199</v>
      </c>
      <c t="n" r="C60" s="6">
        <v>234537</v>
      </c>
      <c t="n" r="D60" s="6">
        <v>677717</v>
      </c>
      <c t="n" r="E60" s="6">
        <v>727869</v>
      </c>
    </row>
    <row r="61" spans="1:5">
      <c t="s" r="A61" s="3">
        <v>99</v>
      </c>
    </row>
    <row r="62" spans="1:5">
      <c t="s" r="A62" s="4">
        <v>100</v>
      </c>
      <c t="n" r="B62" s="6">
        <v>26084</v>
      </c>
      <c t="n" r="C62" s="6">
        <v>30137</v>
      </c>
      <c t="n" r="D62" s="6">
        <v>81092</v>
      </c>
      <c t="n" r="E62" s="6">
        <v>96355</v>
      </c>
    </row>
    <row r="63" spans="1:5">
      <c t="s" r="A63" s="4">
        <v>101</v>
      </c>
      <c t="n" r="B63" s="6">
        <v>31313</v>
      </c>
      <c t="n" r="C63" s="6">
        <v>27702</v>
      </c>
      <c t="n" r="D63" s="6">
        <v>90888</v>
      </c>
      <c t="n" r="E63" s="6">
        <v>86228</v>
      </c>
    </row>
    <row r="64" spans="1:5">
      <c t="s" r="A64" s="4">
        <v>102</v>
      </c>
      <c t="n" r="B64" s="6">
        <v>17182</v>
      </c>
      <c t="n" r="C64" s="6">
        <v>29694</v>
      </c>
      <c t="n" r="D64" s="6">
        <v>60330</v>
      </c>
      <c t="n" r="E64" s="6">
        <v>98455</v>
      </c>
    </row>
    <row r="65" spans="1:5">
      <c t="s" r="A65" s="4">
        <v>103</v>
      </c>
      <c t="n" r="B65" s="6">
        <v>80688</v>
      </c>
      <c t="n" r="C65" s="6">
        <v>79898</v>
      </c>
      <c t="n" r="D65" s="6">
        <v>238647</v>
      </c>
      <c t="n" r="E65" s="6">
        <v>240135</v>
      </c>
    </row>
    <row r="66" spans="1:5">
      <c t="s" r="A66" s="4">
        <v>104</v>
      </c>
      <c t="n" r="B66" s="6">
        <v>155267</v>
      </c>
      <c t="n" r="C66" s="6">
        <v>167431</v>
      </c>
      <c t="n" r="D66" s="6">
        <v>470957</v>
      </c>
      <c t="n" r="E66" s="6">
        <v>521173</v>
      </c>
    </row>
    <row r="67" spans="1:5">
      <c t="s" r="A67" s="3">
        <v>105</v>
      </c>
    </row>
    <row r="68" spans="1:5">
      <c t="s" r="A68" s="4">
        <v>106</v>
      </c>
      <c t="n" r="B68" s="6">
        <v>12010</v>
      </c>
      <c t="n" r="C68" s="6">
        <v>-5088</v>
      </c>
      <c t="n" r="D68" s="6">
        <v>37404</v>
      </c>
      <c t="n" r="E68" s="6">
        <v>16281</v>
      </c>
    </row>
    <row r="69" spans="1:5">
      <c t="s" r="A69" s="4">
        <v>107</v>
      </c>
      <c t="n" r="B69" s="6">
        <v>0</v>
      </c>
      <c t="n" r="C69" s="6">
        <v>0</v>
      </c>
      <c t="n" r="D69" s="6">
        <v>30697</v>
      </c>
      <c t="n" r="E69" s="6">
        <v>0</v>
      </c>
    </row>
    <row r="70" spans="1:5">
      <c t="s" r="A70" s="4">
        <v>108</v>
      </c>
      <c t="n" r="B70" s="6">
        <v>2212</v>
      </c>
      <c t="n" r="C70" s="6">
        <v>0</v>
      </c>
      <c t="n" r="D70" s="6">
        <v>26299</v>
      </c>
      <c t="n" r="E70" s="6">
        <v>0</v>
      </c>
    </row>
    <row r="71" spans="1:5">
      <c t="s" r="A71" s="4">
        <v>109</v>
      </c>
      <c t="n" r="B71" s="6">
        <v>82698</v>
      </c>
      <c t="n" r="C71" s="6">
        <v>71259</v>
      </c>
      <c t="n" r="D71" s="6">
        <v>137589</v>
      </c>
      <c t="n" r="E71" s="6">
        <v>202153</v>
      </c>
    </row>
    <row r="72" spans="1:5">
      <c t="s" r="A72" s="4">
        <v>110</v>
      </c>
      <c t="n" r="B72" s="6">
        <v>1601</v>
      </c>
      <c t="n" r="C72" s="6">
        <v>1659</v>
      </c>
      <c t="n" r="D72" s="6">
        <v>2438</v>
      </c>
      <c t="n" r="E72" s="6">
        <v>24096</v>
      </c>
    </row>
    <row r="73" spans="1:5">
      <c t="s" r="A73" s="4">
        <v>111</v>
      </c>
      <c t="n" r="B73" s="6">
        <v>-1424</v>
      </c>
      <c t="n" r="C73" s="6">
        <v>-1467</v>
      </c>
      <c t="n" r="D73" s="6">
        <v>-3496</v>
      </c>
      <c t="n" r="E73" s="6">
        <v>-4579</v>
      </c>
    </row>
    <row r="74" spans="1:5">
      <c t="s" r="A74" s="4">
        <v>112</v>
      </c>
      <c t="n" r="B74" s="6">
        <v>-3042</v>
      </c>
      <c t="n" r="C74" s="6">
        <v>-2426</v>
      </c>
      <c t="n" r="D74" s="6">
        <v>-15098</v>
      </c>
      <c t="n" r="E74" s="6">
        <v>-7896</v>
      </c>
    </row>
    <row r="75" spans="1:5">
      <c t="s" r="A75" s="4">
        <v>113</v>
      </c>
      <c t="n" r="B75" s="6">
        <v>-12534</v>
      </c>
      <c t="n" r="C75" s="6">
        <v>-11340</v>
      </c>
      <c t="n" r="D75" s="6">
        <v>-42216</v>
      </c>
      <c t="n" r="E75" s="6">
        <v>-47582</v>
      </c>
    </row>
    <row r="76" spans="1:5">
      <c t="s" r="A76" s="4">
        <v>114</v>
      </c>
      <c t="n" r="B76" s="6">
        <v>81521</v>
      </c>
      <c t="n" r="C76" s="6">
        <v>52597</v>
      </c>
      <c t="n" r="D76" s="6">
        <v>173617</v>
      </c>
      <c t="n" r="E76" s="6">
        <v>182473</v>
      </c>
    </row>
    <row r="77" spans="1:5">
      <c t="s" r="A77" s="4">
        <v>115</v>
      </c>
      <c t="n" r="B77" s="6">
        <v>152453</v>
      </c>
      <c t="n" r="C77" s="6">
        <v>119703</v>
      </c>
      <c t="n" r="D77" s="6">
        <v>380377</v>
      </c>
      <c t="n" r="E77" s="6">
        <v>389169</v>
      </c>
    </row>
    <row r="78" spans="1:5">
      <c t="s" r="A78" s="3">
        <v>116</v>
      </c>
    </row>
    <row r="79" spans="1:5">
      <c t="s" r="A79" s="4">
        <v>117</v>
      </c>
      <c t="n" r="B79" s="6">
        <v>507</v>
      </c>
      <c t="n" r="C79" s="6">
        <v>1343</v>
      </c>
      <c t="n" r="D79" s="6">
        <v>3597</v>
      </c>
      <c t="n" r="E79" s="6">
        <v>3056</v>
      </c>
    </row>
    <row r="80" spans="1:5">
      <c t="s" r="A80" s="4">
        <v>118</v>
      </c>
      <c t="n" r="B80" s="6">
        <v>-34606</v>
      </c>
      <c t="n" r="C80" s="6">
        <v>-41615</v>
      </c>
      <c t="n" r="D80" s="6">
        <v>-109520</v>
      </c>
      <c t="n" r="E80" s="6">
        <v>-134576</v>
      </c>
    </row>
    <row r="81" spans="1:5">
      <c t="s" r="A81" s="4">
        <v>119</v>
      </c>
      <c t="n" r="B81" s="6">
        <v>-6243</v>
      </c>
      <c t="n" r="C81" s="6">
        <v>64</v>
      </c>
      <c t="n" r="D81" s="6">
        <v>-8673</v>
      </c>
      <c t="n" r="E81" s="6">
        <v>-82589</v>
      </c>
    </row>
    <row r="82" spans="1:5">
      <c t="s" r="A82" s="4">
        <v>120</v>
      </c>
      <c t="n" r="B82" s="6">
        <v>-7</v>
      </c>
      <c t="n" r="C82" s="6">
        <v>-5660</v>
      </c>
      <c t="n" r="D82" s="6">
        <v>-82</v>
      </c>
      <c t="n" r="E82" s="6">
        <v>-6993</v>
      </c>
    </row>
    <row r="83" spans="1:5">
      <c t="s" r="A83" s="4">
        <v>121</v>
      </c>
      <c t="n" r="B83" s="6">
        <v>112104</v>
      </c>
      <c t="n" r="C83" s="6">
        <v>73835</v>
      </c>
      <c t="n" r="D83" s="6">
        <v>265699</v>
      </c>
      <c t="n" r="E83" s="6">
        <v>168067</v>
      </c>
    </row>
    <row r="84" spans="1:5">
      <c t="s" r="A84" s="4">
        <v>122</v>
      </c>
      <c t="n" r="B84" s="6">
        <v>359</v>
      </c>
      <c t="n" r="C84" s="6">
        <v>3305</v>
      </c>
      <c t="n" r="D84" s="6">
        <v>173</v>
      </c>
      <c t="n" r="E84" s="6">
        <v>4109</v>
      </c>
    </row>
    <row r="85" spans="1:5">
      <c t="s" r="A85" s="4">
        <v>123</v>
      </c>
      <c t="n" r="B85" s="6">
        <v>112463</v>
      </c>
      <c t="n" r="C85" s="6">
        <v>77140</v>
      </c>
      <c t="n" r="D85" s="6">
        <v>265872</v>
      </c>
      <c t="n" r="E85" s="6">
        <v>172176</v>
      </c>
    </row>
    <row r="86" spans="1:5">
      <c t="s" r="A86" s="3">
        <v>124</v>
      </c>
    </row>
    <row r="87" spans="1:5">
      <c t="s" r="A87" s="4">
        <v>125</v>
      </c>
      <c t="n" r="B87" s="6">
        <v>377</v>
      </c>
      <c t="n" r="C87" s="6">
        <v>-43</v>
      </c>
      <c t="n" r="D87" s="6">
        <v>741</v>
      </c>
      <c t="n" r="E87" s="6">
        <v>10546</v>
      </c>
    </row>
    <row r="88" spans="1:5">
      <c t="s" r="A88" s="4">
        <v>126</v>
      </c>
      <c t="n" r="B88" s="6">
        <v>319</v>
      </c>
      <c t="n" r="C88" s="6">
        <v>111</v>
      </c>
      <c t="n" r="D88" s="6">
        <v>485</v>
      </c>
      <c t="n" r="E88" s="6">
        <v>414620</v>
      </c>
    </row>
    <row r="89" spans="1:5">
      <c t="s" r="A89" s="4">
        <v>127</v>
      </c>
      <c t="n" r="B89" s="6">
        <v>696</v>
      </c>
      <c t="n" r="C89" s="6">
        <v>68</v>
      </c>
      <c t="n" r="D89" s="6">
        <v>1226</v>
      </c>
      <c t="n" r="E89" s="6">
        <v>425166</v>
      </c>
    </row>
    <row r="90" spans="1:5">
      <c t="s" r="A90" s="4">
        <v>128</v>
      </c>
      <c t="n" r="B90" s="6">
        <v>113159</v>
      </c>
      <c t="n" r="C90" s="6">
        <v>77208</v>
      </c>
      <c t="n" r="D90" s="6">
        <v>267098</v>
      </c>
      <c t="n" r="E90" s="6">
        <v>597342</v>
      </c>
    </row>
    <row r="91" spans="1:5">
      <c t="s" r="A91" s="4">
        <v>144</v>
      </c>
      <c t="n" r="B91" s="6">
        <v>-14</v>
      </c>
      <c t="n" r="C91" s="6">
        <v>-23</v>
      </c>
      <c t="n" r="D91" s="6">
        <v>-40</v>
      </c>
      <c t="n" r="E91" s="6">
        <v>-72</v>
      </c>
    </row>
    <row r="92" spans="1:5">
      <c t="s" r="A92" s="4">
        <v>130</v>
      </c>
      <c t="n" r="B92" s="7">
        <v>113145</v>
      </c>
      <c t="n" r="C92" s="7">
        <v>77185</v>
      </c>
      <c t="n" r="D92" s="7">
        <v>267058</v>
      </c>
      <c t="n" r="E92" s="7">
        <v>597270</v>
      </c>
    </row>
    <row r="93" spans="1:5">
      <c t="s" r="A93" s="3">
        <v>131</v>
      </c>
    </row>
    <row r="94" spans="1:5">
      <c t="s" r="A94" s="4">
        <v>132</v>
      </c>
      <c t="n" r="B94" s="8">
        <v>0.32</v>
      </c>
      <c t="n" r="C94" s="8">
        <v>0.22</v>
      </c>
      <c t="n" r="D94" s="8">
        <v>0.75</v>
      </c>
      <c t="n" r="E94" s="8">
        <v>0.49</v>
      </c>
    </row>
    <row r="95" spans="1:5">
      <c t="s" r="A95" s="4">
        <v>133</v>
      </c>
      <c t="n" r="B95" s="6">
        <v>0</v>
      </c>
      <c t="n" r="C95" s="6">
        <v>0</v>
      </c>
      <c t="n" r="D95" s="6">
        <v>0</v>
      </c>
      <c t="n" r="E95" s="9">
        <v>1.22</v>
      </c>
    </row>
    <row r="96" spans="1:5">
      <c t="s" r="A96" s="4">
        <v>134</v>
      </c>
      <c t="n" r="B96" s="9">
        <v>0.32</v>
      </c>
      <c t="n" r="C96" s="9">
        <v>0.22</v>
      </c>
      <c t="n" r="D96" s="9">
        <v>0.75</v>
      </c>
      <c t="n" r="E96" s="9">
        <v>1.71</v>
      </c>
    </row>
    <row r="97" spans="1:5">
      <c t="s" r="A97" s="3">
        <v>135</v>
      </c>
    </row>
    <row r="98" spans="1:5">
      <c t="s" r="A98" s="4">
        <v>132</v>
      </c>
      <c t="n" r="B98" s="9">
        <v>0.32</v>
      </c>
      <c t="n" r="C98" s="9">
        <v>0.22</v>
      </c>
      <c t="n" r="D98" s="9">
        <v>0.75</v>
      </c>
      <c t="n" r="E98" s="9">
        <v>0.49</v>
      </c>
    </row>
    <row r="99" spans="1:5">
      <c t="s" r="A99" s="4">
        <v>133</v>
      </c>
      <c t="n" r="B99" s="6">
        <v>0</v>
      </c>
      <c t="n" r="C99" s="6">
        <v>0</v>
      </c>
      <c t="n" r="D99" s="6">
        <v>0</v>
      </c>
      <c t="n" r="E99" s="9">
        <v>1.21</v>
      </c>
    </row>
    <row r="100" spans="1:5">
      <c t="s" r="A100" s="4">
        <v>134</v>
      </c>
      <c t="n" r="B100" s="8">
        <v>0.32</v>
      </c>
      <c t="n" r="C100" s="8">
        <v>0.22</v>
      </c>
      <c t="n" r="D100" s="8">
        <v>0.75</v>
      </c>
      <c t="n" r="E100" s="8">
        <v>1.7</v>
      </c>
    </row>
    <row r="101" spans="1:5">
      <c t="s" r="A101" s="4">
        <v>136</v>
      </c>
      <c t="n" r="B101" s="6">
        <v>355351</v>
      </c>
      <c t="n" r="C101" s="6">
        <v>348760</v>
      </c>
      <c t="n" r="D101" s="6">
        <v>351840</v>
      </c>
      <c t="n" r="E101" s="6">
        <v>348595</v>
      </c>
    </row>
    <row r="102" spans="1:5">
      <c t="s" r="A102" s="4">
        <v>137</v>
      </c>
      <c t="n" r="B102" s="6">
        <v>358981</v>
      </c>
      <c t="n" r="C102" s="6">
        <v>352150</v>
      </c>
      <c t="n" r="D102" s="6">
        <v>355405</v>
      </c>
      <c t="n" r="E102" s="6">
        <v>352013</v>
      </c>
    </row>
    <row r="103" spans="1:5">
      <c t="s" r="A103" s="3">
        <v>138</v>
      </c>
    </row>
    <row r="104" spans="1:5">
      <c t="s" r="A104" s="4">
        <v>128</v>
      </c>
      <c t="n" r="B104" s="7">
        <v>113159</v>
      </c>
      <c t="n" r="C104" s="7">
        <v>77208</v>
      </c>
      <c t="n" r="D104" s="7">
        <v>267098</v>
      </c>
      <c t="n" r="E104" s="7">
        <v>597342</v>
      </c>
    </row>
    <row r="105" spans="1:5">
      <c t="s" r="A105" s="3">
        <v>139</v>
      </c>
    </row>
    <row r="106" spans="1:5">
      <c t="s" r="A106" s="4">
        <v>140</v>
      </c>
      <c t="n" r="B106" s="6">
        <v>-255</v>
      </c>
      <c t="n" r="C106" s="6">
        <v>-274</v>
      </c>
      <c t="n" r="D106" s="6">
        <v>-845</v>
      </c>
      <c t="n" r="E106" s="6">
        <v>-837</v>
      </c>
    </row>
    <row r="107" spans="1:5">
      <c t="s" r="A107" s="4">
        <v>141</v>
      </c>
      <c t="n" r="B107" s="6">
        <v>-23</v>
      </c>
      <c t="n" r="C107" s="6">
        <v>0</v>
      </c>
      <c t="n" r="D107" s="6">
        <v>-23</v>
      </c>
      <c t="n" r="E107" s="6">
        <v>-123</v>
      </c>
    </row>
    <row r="108" spans="1:5">
      <c t="s" r="A108" s="4">
        <v>142</v>
      </c>
      <c t="n" r="B108" s="6">
        <v>-278</v>
      </c>
      <c t="n" r="C108" s="6">
        <v>-274</v>
      </c>
      <c t="n" r="D108" s="6">
        <v>-868</v>
      </c>
      <c t="n" r="E108" s="6">
        <v>-960</v>
      </c>
    </row>
    <row r="109" spans="1:5">
      <c t="s" r="A109" s="4">
        <v>143</v>
      </c>
      <c t="n" r="B109" s="7">
        <v>112881</v>
      </c>
      <c t="n" r="C109" s="7">
        <v>76934</v>
      </c>
      <c t="n" r="D109" s="7">
        <v>266230</v>
      </c>
      <c t="n" r="E109" s="7">
        <v>5963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9</v>
      </c>
      <c t="s" r="B1" s="2">
        <v>93</v>
      </c>
      <c t="s" r="D1" s="2">
        <v>1</v>
      </c>
    </row>
    <row r="2" spans="1:5">
      <c t="s" r="B2" s="2">
        <v>2</v>
      </c>
      <c t="s" r="C2" s="2">
        <v>94</v>
      </c>
      <c t="s" r="D2" s="2">
        <v>2</v>
      </c>
      <c t="s" r="E2" s="2">
        <v>94</v>
      </c>
    </row>
    <row r="3" spans="1:5">
      <c t="s" r="A3" s="4">
        <v>430</v>
      </c>
    </row>
    <row r="4" spans="1:5">
      <c t="s" r="A4" s="3">
        <v>431</v>
      </c>
    </row>
    <row r="5" spans="1:5">
      <c t="s" r="A5" s="4">
        <v>432</v>
      </c>
      <c t="n" r="B5" s="6">
        <v>170</v>
      </c>
      <c t="n" r="C5" s="6">
        <v>997</v>
      </c>
      <c t="n" r="D5" s="6">
        <v>170</v>
      </c>
      <c t="n" r="E5" s="6">
        <v>997</v>
      </c>
    </row>
    <row r="6" spans="1:5">
      <c t="s" r="A6" s="4">
        <v>433</v>
      </c>
    </row>
    <row r="7" spans="1:5">
      <c t="s" r="A7" s="3">
        <v>431</v>
      </c>
    </row>
    <row r="8" spans="1:5">
      <c t="s" r="A8" s="4">
        <v>432</v>
      </c>
      <c t="n" r="B8" s="6">
        <v>0</v>
      </c>
      <c t="n" r="C8" s="6">
        <v>0</v>
      </c>
      <c t="n" r="D8" s="6">
        <v>0</v>
      </c>
      <c t="n" r="E8" s="6">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s>
  <sheetData>
    <row r="1" spans="1:5">
      <c t="s" r="A1" s="1">
        <v>434</v>
      </c>
      <c t="s" r="B1" s="2">
        <v>93</v>
      </c>
      <c t="s" r="D1" s="2">
        <v>1</v>
      </c>
    </row>
    <row r="2" spans="1:5">
      <c t="s" r="B2" s="2">
        <v>302</v>
      </c>
      <c t="s" r="C2" s="2">
        <v>307</v>
      </c>
      <c t="s" r="D2" s="2">
        <v>302</v>
      </c>
      <c t="s" r="E2" s="2">
        <v>307</v>
      </c>
    </row>
    <row r="3" spans="1:5">
      <c t="s" r="A3" s="3">
        <v>435</v>
      </c>
    </row>
    <row r="4" spans="1:5">
      <c t="s" r="A4" s="4">
        <v>436</v>
      </c>
      <c t="n" r="D4" s="6">
        <v>3</v>
      </c>
    </row>
    <row r="5" spans="1:5">
      <c t="s" r="A5" s="4">
        <v>96</v>
      </c>
      <c t="n" r="B5" s="7">
        <v>206848</v>
      </c>
      <c t="n" r="C5" s="7">
        <v>200938</v>
      </c>
      <c t="n" r="D5" s="7">
        <v>609171</v>
      </c>
      <c t="n" r="E5" s="7">
        <v>617549</v>
      </c>
    </row>
    <row r="6" spans="1:5">
      <c t="s" r="A6" s="4">
        <v>97</v>
      </c>
      <c t="n" r="B6" s="6">
        <v>19351</v>
      </c>
      <c t="n" r="C6" s="6">
        <v>33599</v>
      </c>
      <c t="n" r="D6" s="6">
        <v>68546</v>
      </c>
      <c t="n" r="E6" s="6">
        <v>110320</v>
      </c>
    </row>
    <row r="7" spans="1:5">
      <c t="s" r="A7" s="4">
        <v>437</v>
      </c>
      <c t="n" r="B7" s="6">
        <v>226199</v>
      </c>
      <c t="n" r="C7" s="6">
        <v>234537</v>
      </c>
      <c t="n" r="D7" s="6">
        <v>677717</v>
      </c>
      <c t="n" r="E7" s="6">
        <v>727869</v>
      </c>
    </row>
    <row r="8" spans="1:5">
      <c t="s" r="A8" s="4">
        <v>438</v>
      </c>
      <c t="n" r="B8" s="6">
        <v>380</v>
      </c>
      <c t="n" r="C8" s="6">
        <v>7</v>
      </c>
      <c t="n" r="D8" s="6">
        <v>735</v>
      </c>
      <c t="n" r="E8" s="6">
        <v>32171</v>
      </c>
    </row>
    <row r="9" spans="1:5">
      <c t="s" r="A9" s="4">
        <v>439</v>
      </c>
      <c t="n" r="B9" s="6">
        <v>226579</v>
      </c>
      <c t="n" r="C9" s="6">
        <v>234544</v>
      </c>
      <c t="n" r="D9" s="6">
        <v>678452</v>
      </c>
      <c t="n" r="E9" s="6">
        <v>760040</v>
      </c>
    </row>
    <row r="10" spans="1:5">
      <c t="s" r="A10" s="4">
        <v>440</v>
      </c>
    </row>
    <row r="11" spans="1:5">
      <c t="s" r="A11" s="3">
        <v>435</v>
      </c>
    </row>
    <row r="12" spans="1:5">
      <c t="s" r="A12" s="4">
        <v>437</v>
      </c>
      <c t="n" r="B12" s="6">
        <v>224515</v>
      </c>
      <c t="n" r="C12" s="6">
        <v>233063</v>
      </c>
      <c t="n" r="D12" s="6">
        <v>670694</v>
      </c>
      <c t="n" r="E12" s="6">
        <v>722027</v>
      </c>
    </row>
    <row r="13" spans="1:5">
      <c t="s" r="A13" s="4">
        <v>441</v>
      </c>
    </row>
    <row r="14" spans="1:5">
      <c t="s" r="A14" s="3">
        <v>435</v>
      </c>
    </row>
    <row r="15" spans="1:5">
      <c t="s" r="A15" s="4">
        <v>96</v>
      </c>
      <c t="n" r="B15" s="6">
        <v>149746</v>
      </c>
      <c t="n" r="C15" s="6">
        <v>136276</v>
      </c>
      <c t="n" r="D15" s="6">
        <v>432945</v>
      </c>
      <c t="n" r="E15" s="6">
        <v>419391</v>
      </c>
    </row>
    <row r="16" spans="1:5">
      <c t="s" r="A16" s="4">
        <v>442</v>
      </c>
    </row>
    <row r="17" spans="1:5">
      <c t="s" r="A17" s="3">
        <v>435</v>
      </c>
    </row>
    <row r="18" spans="1:5">
      <c t="s" r="A18" s="4">
        <v>96</v>
      </c>
      <c t="n" r="B18" s="6">
        <v>45353</v>
      </c>
      <c t="n" r="C18" s="6">
        <v>39911</v>
      </c>
      <c t="n" r="D18" s="6">
        <v>130713</v>
      </c>
      <c t="n" r="E18" s="6">
        <v>120213</v>
      </c>
    </row>
    <row r="19" spans="1:5">
      <c t="s" r="A19" s="4">
        <v>443</v>
      </c>
    </row>
    <row r="20" spans="1:5">
      <c t="s" r="A20" s="3">
        <v>435</v>
      </c>
    </row>
    <row r="21" spans="1:5">
      <c t="s" r="A21" s="4">
        <v>96</v>
      </c>
      <c t="n" r="B21" s="6">
        <v>10065</v>
      </c>
      <c t="n" r="C21" s="6">
        <v>23277</v>
      </c>
      <c t="n" r="D21" s="6">
        <v>38490</v>
      </c>
      <c t="n" r="E21" s="6">
        <v>72103</v>
      </c>
    </row>
    <row r="22" spans="1:5">
      <c t="s" r="A22" s="4">
        <v>444</v>
      </c>
    </row>
    <row r="23" spans="1:5">
      <c t="s" r="A23" s="3">
        <v>435</v>
      </c>
    </row>
    <row r="24" spans="1:5">
      <c t="s" r="A24" s="4">
        <v>97</v>
      </c>
      <c t="n" r="B24" s="6">
        <v>19351</v>
      </c>
      <c t="n" r="C24" s="6">
        <v>33599</v>
      </c>
      <c t="n" r="D24" s="6">
        <v>68546</v>
      </c>
      <c t="n" r="E24" s="6">
        <v>110320</v>
      </c>
    </row>
    <row r="25" spans="1:5">
      <c t="s" r="A25" s="4">
        <v>445</v>
      </c>
    </row>
    <row r="26" spans="1:5">
      <c t="s" r="A26" s="3">
        <v>435</v>
      </c>
    </row>
    <row r="27" spans="1:5">
      <c t="s" r="A27" s="4">
        <v>96</v>
      </c>
      <c t="n" r="B27" s="6">
        <v>1684</v>
      </c>
      <c t="n" r="C27" s="6">
        <v>1474</v>
      </c>
      <c t="n" r="D27" s="6">
        <v>7023</v>
      </c>
      <c t="n" r="E27" s="6">
        <v>5842</v>
      </c>
    </row>
    <row r="28" spans="1:5">
      <c t="s" r="A28" s="4">
        <v>438</v>
      </c>
      <c t="n" r="B28" s="7">
        <v>380</v>
      </c>
      <c t="n" r="C28" s="7">
        <v>7</v>
      </c>
      <c t="n" r="D28" s="7">
        <v>735</v>
      </c>
      <c t="n" r="E28" s="7">
        <v>3217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6</v>
      </c>
      <c t="s" r="B1" s="2">
        <v>93</v>
      </c>
      <c t="s" r="D1" s="2">
        <v>1</v>
      </c>
    </row>
    <row r="2" spans="1:5">
      <c t="s" r="B2" s="2">
        <v>2</v>
      </c>
      <c t="s" r="C2" s="2">
        <v>94</v>
      </c>
      <c t="s" r="D2" s="2">
        <v>2</v>
      </c>
      <c t="s" r="E2" s="2">
        <v>94</v>
      </c>
    </row>
    <row r="3" spans="1:5">
      <c t="s" r="A3" s="4">
        <v>447</v>
      </c>
      <c t="n" r="D3" s="7">
        <v>10832</v>
      </c>
      <c t="n" r="E3" s="7">
        <v>18498</v>
      </c>
    </row>
    <row r="4" spans="1:5">
      <c t="s" r="A4" s="4">
        <v>448</v>
      </c>
      <c t="n" r="B4" s="7">
        <v>12010</v>
      </c>
      <c t="n" r="C4" s="7">
        <v>-5088</v>
      </c>
      <c t="n" r="D4" s="6">
        <v>37404</v>
      </c>
      <c t="n" r="E4" s="6">
        <v>16281</v>
      </c>
    </row>
    <row r="5" spans="1:5">
      <c t="s" r="A5" s="4">
        <v>107</v>
      </c>
      <c t="n" r="B5" s="6">
        <v>0</v>
      </c>
      <c t="n" r="C5" s="6">
        <v>0</v>
      </c>
      <c t="n" r="D5" s="6">
        <v>30697</v>
      </c>
      <c t="n" r="E5" s="6">
        <v>0</v>
      </c>
    </row>
    <row r="6" spans="1:5">
      <c t="s" r="A6" s="4">
        <v>108</v>
      </c>
      <c t="n" r="B6" s="6">
        <v>2212</v>
      </c>
      <c t="n" r="C6" s="6">
        <v>0</v>
      </c>
      <c t="n" r="D6" s="6">
        <v>26299</v>
      </c>
      <c t="n" r="E6" s="6">
        <v>0</v>
      </c>
    </row>
    <row r="7" spans="1:5">
      <c t="s" r="A7" s="4">
        <v>118</v>
      </c>
      <c t="n" r="B7" s="6">
        <v>-34606</v>
      </c>
      <c t="n" r="C7" s="6">
        <v>-41615</v>
      </c>
      <c t="n" r="D7" s="6">
        <v>-109520</v>
      </c>
      <c t="n" r="E7" s="6">
        <v>-134576</v>
      </c>
    </row>
    <row r="8" spans="1:5">
      <c t="s" r="A8" s="4">
        <v>449</v>
      </c>
      <c t="n" r="B8" s="6">
        <v>-80688</v>
      </c>
      <c t="n" r="C8" s="6">
        <v>-79898</v>
      </c>
      <c t="n" r="D8" s="6">
        <v>-238647</v>
      </c>
      <c t="n" r="E8" s="6">
        <v>-240135</v>
      </c>
    </row>
    <row r="9" spans="1:5">
      <c t="s" r="A9" s="4">
        <v>109</v>
      </c>
      <c t="n" r="B9" s="6">
        <v>82698</v>
      </c>
      <c t="n" r="C9" s="6">
        <v>71259</v>
      </c>
      <c t="n" r="D9" s="6">
        <v>137589</v>
      </c>
      <c t="n" r="E9" s="6">
        <v>202153</v>
      </c>
    </row>
    <row r="10" spans="1:5">
      <c t="s" r="A10" s="4">
        <v>450</v>
      </c>
      <c t="n" r="B10" s="6">
        <v>-3042</v>
      </c>
      <c t="n" r="C10" s="6">
        <v>-2426</v>
      </c>
      <c t="n" r="D10" s="6">
        <v>-15098</v>
      </c>
      <c t="n" r="E10" s="6">
        <v>-7896</v>
      </c>
    </row>
    <row r="11" spans="1:5">
      <c t="s" r="A11" s="4">
        <v>117</v>
      </c>
      <c t="n" r="B11" s="6">
        <v>507</v>
      </c>
      <c t="n" r="C11" s="6">
        <v>1343</v>
      </c>
      <c t="n" r="D11" s="6">
        <v>3597</v>
      </c>
      <c t="n" r="E11" s="6">
        <v>3056</v>
      </c>
    </row>
    <row r="12" spans="1:5">
      <c t="s" r="A12" s="4">
        <v>113</v>
      </c>
      <c t="n" r="B12" s="6">
        <v>-12534</v>
      </c>
      <c t="n" r="C12" s="6">
        <v>-11340</v>
      </c>
      <c t="n" r="D12" s="6">
        <v>-42216</v>
      </c>
      <c t="n" r="E12" s="6">
        <v>-47582</v>
      </c>
    </row>
    <row r="13" spans="1:5">
      <c t="s" r="A13" s="4">
        <v>110</v>
      </c>
      <c t="n" r="B13" s="6">
        <v>1601</v>
      </c>
      <c t="n" r="C13" s="6">
        <v>1659</v>
      </c>
      <c t="n" r="D13" s="6">
        <v>2438</v>
      </c>
      <c t="n" r="E13" s="6">
        <v>24096</v>
      </c>
    </row>
    <row r="14" spans="1:5">
      <c t="s" r="A14" s="4">
        <v>111</v>
      </c>
      <c t="n" r="B14" s="6">
        <v>-1424</v>
      </c>
      <c t="n" r="C14" s="6">
        <v>-1467</v>
      </c>
      <c t="n" r="D14" s="6">
        <v>-3496</v>
      </c>
      <c t="n" r="E14" s="6">
        <v>-4579</v>
      </c>
    </row>
    <row r="15" spans="1:5">
      <c t="s" r="A15" s="4">
        <v>372</v>
      </c>
      <c t="n" r="B15" s="6">
        <v>-6243</v>
      </c>
      <c t="n" r="C15" s="6">
        <v>64</v>
      </c>
      <c t="n" r="D15" s="6">
        <v>-8673</v>
      </c>
      <c t="n" r="E15" s="6">
        <v>-82589</v>
      </c>
    </row>
    <row r="16" spans="1:5">
      <c t="s" r="A16" s="4">
        <v>120</v>
      </c>
      <c t="n" r="B16" s="6">
        <v>-7</v>
      </c>
      <c t="n" r="C16" s="6">
        <v>-5660</v>
      </c>
      <c t="n" r="D16" s="6">
        <v>-82</v>
      </c>
      <c t="n" r="E16" s="6">
        <v>-6993</v>
      </c>
    </row>
    <row r="17" spans="1:5">
      <c t="s" r="A17" s="4">
        <v>121</v>
      </c>
      <c t="n" r="B17" s="6">
        <v>112104</v>
      </c>
      <c t="n" r="C17" s="6">
        <v>73835</v>
      </c>
      <c t="n" r="D17" s="6">
        <v>265699</v>
      </c>
      <c t="n" r="E17" s="6">
        <v>168067</v>
      </c>
    </row>
    <row r="18" spans="1:5">
      <c t="s" r="A18" s="4">
        <v>440</v>
      </c>
    </row>
    <row r="19" spans="1:5">
      <c t="s" r="A19" s="4">
        <v>451</v>
      </c>
      <c t="n" r="B19" s="6">
        <v>142834</v>
      </c>
      <c t="n" r="C19" s="6">
        <v>127429</v>
      </c>
      <c t="n" r="D19" s="6">
        <v>411444</v>
      </c>
      <c t="n" r="E19" s="6">
        <v>376065</v>
      </c>
    </row>
    <row r="20" spans="1:5">
      <c t="s" r="A20" s="4">
        <v>452</v>
      </c>
      <c t="n" r="B20" s="6">
        <v>144674</v>
      </c>
      <c t="n" r="C20" s="6">
        <v>139565</v>
      </c>
      <c t="n" r="D20" s="6">
        <v>427956</v>
      </c>
      <c t="n" r="E20" s="6">
        <v>422700</v>
      </c>
    </row>
    <row r="21" spans="1:5">
      <c t="s" r="A21" s="4">
        <v>441</v>
      </c>
    </row>
    <row r="22" spans="1:5">
      <c t="s" r="A22" s="4">
        <v>451</v>
      </c>
      <c t="n" r="B22" s="6">
        <v>109350</v>
      </c>
      <c t="n" r="C22" s="6">
        <v>96966</v>
      </c>
      <c t="n" r="D22" s="6">
        <v>314349</v>
      </c>
      <c t="n" r="E22" s="6">
        <v>285087</v>
      </c>
    </row>
    <row r="23" spans="1:5">
      <c t="s" r="A23" s="4">
        <v>442</v>
      </c>
    </row>
    <row r="24" spans="1:5">
      <c t="s" r="A24" s="4">
        <v>451</v>
      </c>
      <c t="n" r="B24" s="6">
        <v>29401</v>
      </c>
      <c t="n" r="C24" s="6">
        <v>25827</v>
      </c>
      <c t="n" r="D24" s="6">
        <v>84822</v>
      </c>
      <c t="n" r="E24" s="6">
        <v>76878</v>
      </c>
    </row>
    <row r="25" spans="1:5">
      <c t="s" r="A25" s="4">
        <v>443</v>
      </c>
    </row>
    <row r="26" spans="1:5">
      <c t="s" r="A26" s="4">
        <v>451</v>
      </c>
      <c t="n" r="B26" s="6">
        <v>4083</v>
      </c>
      <c t="n" r="C26" s="6">
        <v>4636</v>
      </c>
      <c t="n" r="D26" s="6">
        <v>12273</v>
      </c>
      <c t="n" r="E26" s="6">
        <v>14100</v>
      </c>
    </row>
    <row r="27" spans="1:5">
      <c t="s" r="A27" s="4">
        <v>444</v>
      </c>
    </row>
    <row r="28" spans="1:5">
      <c t="s" r="A28" s="4">
        <v>453</v>
      </c>
      <c t="n" r="B28" s="6">
        <v>2169</v>
      </c>
      <c t="n" r="C28" s="6">
        <v>3905</v>
      </c>
      <c t="n" r="D28" s="6">
        <v>8216</v>
      </c>
      <c t="n" r="E28" s="6">
        <v>11865</v>
      </c>
    </row>
    <row r="29" spans="1:5">
      <c t="s" r="A29" s="4">
        <v>454</v>
      </c>
    </row>
    <row r="30" spans="1:5">
      <c t="s" r="A30" s="4">
        <v>455</v>
      </c>
      <c t="n" r="B30" s="6">
        <v>1840</v>
      </c>
      <c t="n" r="C30" s="6">
        <v>12136</v>
      </c>
      <c t="n" r="D30" s="6">
        <v>16512</v>
      </c>
      <c t="n" r="E30" s="6">
        <v>46635</v>
      </c>
    </row>
    <row r="31" spans="1:5">
      <c t="s" r="A31" s="4">
        <v>447</v>
      </c>
      <c t="n" r="B31" s="6">
        <v>5008</v>
      </c>
      <c t="n" r="C31" s="6">
        <v>5723</v>
      </c>
      <c t="n" r="D31" s="6">
        <v>10832</v>
      </c>
      <c t="n" r="E31" s="6">
        <v>16830</v>
      </c>
    </row>
    <row r="32" spans="1:5">
      <c t="s" r="A32" s="4">
        <v>456</v>
      </c>
      <c t="n" r="B32" s="6">
        <v>1491</v>
      </c>
      <c t="n" r="C32" s="6">
        <v>408</v>
      </c>
      <c t="n" r="D32" s="6">
        <v>1725</v>
      </c>
      <c t="n" r="E32" s="6">
        <v>1366</v>
      </c>
    </row>
    <row r="33" spans="1:5">
      <c t="s" r="A33" s="4">
        <v>457</v>
      </c>
      <c t="n" r="B33" s="6">
        <v>-303</v>
      </c>
      <c t="n" r="C33" s="6">
        <v>-357</v>
      </c>
      <c t="n" r="D33" s="6">
        <v>-1361</v>
      </c>
      <c t="n" r="E33" s="6">
        <v>-2559</v>
      </c>
    </row>
    <row r="34" spans="1:5">
      <c t="s" r="A34" s="4">
        <v>458</v>
      </c>
      <c t="n" r="B34" s="6">
        <v>-27</v>
      </c>
      <c t="n" r="C34" s="6">
        <v>-434</v>
      </c>
      <c t="n" r="D34" s="6">
        <v>-246</v>
      </c>
      <c t="n" r="E34" s="6">
        <v>-1306</v>
      </c>
    </row>
    <row r="35" spans="1:5">
      <c t="s" r="A35" s="4">
        <v>445</v>
      </c>
    </row>
    <row r="36" spans="1:5">
      <c t="s" r="A36" s="4">
        <v>448</v>
      </c>
      <c t="n" r="B36" s="6">
        <v>12010</v>
      </c>
      <c t="n" r="C36" s="6">
        <v>-5088</v>
      </c>
      <c t="n" r="D36" s="6">
        <v>37404</v>
      </c>
      <c t="n" r="E36" s="6">
        <v>16281</v>
      </c>
    </row>
    <row r="37" spans="1:5">
      <c t="s" r="A37" s="4">
        <v>107</v>
      </c>
      <c t="n" r="B37" s="6">
        <v>0</v>
      </c>
      <c t="n" r="C37" s="6">
        <v>0</v>
      </c>
      <c t="n" r="D37" s="6">
        <v>30697</v>
      </c>
      <c t="n" r="E37" s="6">
        <v>0</v>
      </c>
    </row>
    <row r="38" spans="1:5">
      <c t="s" r="A38" s="4">
        <v>108</v>
      </c>
      <c t="n" r="B38" s="6">
        <v>2212</v>
      </c>
      <c t="n" r="C38" s="6">
        <v>0</v>
      </c>
      <c t="n" r="D38" s="6">
        <v>26299</v>
      </c>
      <c t="n" r="E38" s="6">
        <v>0</v>
      </c>
    </row>
    <row r="39" spans="1:5">
      <c t="s" r="A39" s="4">
        <v>118</v>
      </c>
      <c t="n" r="B39" s="6">
        <v>-34606</v>
      </c>
      <c t="n" r="C39" s="6">
        <v>-41615</v>
      </c>
      <c t="n" r="D39" s="6">
        <v>-109520</v>
      </c>
      <c t="n" r="E39" s="6">
        <v>-134576</v>
      </c>
    </row>
    <row r="40" spans="1:5">
      <c t="s" r="A40" s="4">
        <v>449</v>
      </c>
      <c t="n" r="B40" s="6">
        <v>-80688</v>
      </c>
      <c t="n" r="C40" s="6">
        <v>-79898</v>
      </c>
      <c t="n" r="D40" s="6">
        <v>-238647</v>
      </c>
      <c t="n" r="E40" s="6">
        <v>-240135</v>
      </c>
    </row>
    <row r="41" spans="1:5">
      <c t="s" r="A41" s="4">
        <v>109</v>
      </c>
      <c t="n" r="B41" s="6">
        <v>82698</v>
      </c>
      <c t="n" r="C41" s="6">
        <v>71259</v>
      </c>
      <c t="n" r="D41" s="6">
        <v>137589</v>
      </c>
      <c t="n" r="E41" s="6">
        <v>202153</v>
      </c>
    </row>
    <row r="42" spans="1:5">
      <c t="s" r="A42" s="4">
        <v>450</v>
      </c>
      <c t="n" r="B42" s="6">
        <v>-3042</v>
      </c>
      <c t="n" r="C42" s="6">
        <v>-2426</v>
      </c>
      <c t="n" r="D42" s="6">
        <v>-15098</v>
      </c>
      <c t="n" r="E42" s="6">
        <v>-7896</v>
      </c>
    </row>
    <row r="43" spans="1:5">
      <c t="s" r="A43" s="4">
        <v>117</v>
      </c>
      <c t="n" r="B43" s="6">
        <v>507</v>
      </c>
      <c t="n" r="C43" s="6">
        <v>1343</v>
      </c>
      <c t="n" r="D43" s="6">
        <v>3597</v>
      </c>
      <c t="n" r="E43" s="6">
        <v>3056</v>
      </c>
    </row>
    <row r="44" spans="1:5">
      <c t="s" r="A44" s="4">
        <v>113</v>
      </c>
      <c t="n" r="B44" s="6">
        <v>-12534</v>
      </c>
      <c t="n" r="C44" s="6">
        <v>-11340</v>
      </c>
      <c t="n" r="D44" s="6">
        <v>-42216</v>
      </c>
      <c t="n" r="E44" s="6">
        <v>-47582</v>
      </c>
    </row>
    <row r="45" spans="1:5">
      <c t="s" r="A45" s="4">
        <v>110</v>
      </c>
      <c t="n" r="B45" s="6">
        <v>1601</v>
      </c>
      <c t="n" r="C45" s="6">
        <v>1659</v>
      </c>
      <c t="n" r="D45" s="6">
        <v>2438</v>
      </c>
      <c t="n" r="E45" s="6">
        <v>24096</v>
      </c>
    </row>
    <row r="46" spans="1:5">
      <c t="s" r="A46" s="4">
        <v>111</v>
      </c>
      <c t="n" r="B46" s="6">
        <v>-1424</v>
      </c>
      <c t="n" r="C46" s="6">
        <v>-1467</v>
      </c>
      <c t="n" r="D46" s="6">
        <v>-3496</v>
      </c>
      <c t="n" r="E46" s="6">
        <v>-4579</v>
      </c>
    </row>
    <row r="47" spans="1:5">
      <c t="s" r="A47" s="4">
        <v>372</v>
      </c>
      <c t="n" r="B47" s="6">
        <v>-6243</v>
      </c>
      <c t="n" r="C47" s="6">
        <v>64</v>
      </c>
      <c t="n" r="D47" s="6">
        <v>-8673</v>
      </c>
      <c t="n" r="E47" s="6">
        <v>-82589</v>
      </c>
    </row>
    <row r="48" spans="1:5">
      <c t="s" r="A48" s="4">
        <v>120</v>
      </c>
      <c t="n" r="B48" s="6">
        <v>-7</v>
      </c>
      <c t="n" r="C48" s="6">
        <v>-5660</v>
      </c>
      <c t="n" r="D48" s="6">
        <v>-82</v>
      </c>
      <c t="n" r="E48" s="6">
        <v>-6993</v>
      </c>
    </row>
    <row r="49" spans="1:5">
      <c t="s" r="A49" s="4">
        <v>459</v>
      </c>
      <c t="n" r="B49" s="7">
        <v>-1392</v>
      </c>
      <c t="n" r="C49" s="7">
        <v>-1806</v>
      </c>
      <c t="n" r="D49" s="7">
        <v>-1715</v>
      </c>
      <c t="n" r="E49" s="7">
        <v>-206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0</v>
      </c>
      <c t="s" r="B1" s="2">
        <v>2</v>
      </c>
      <c t="s" r="C1" s="2">
        <v>31</v>
      </c>
    </row>
    <row r="2" spans="1:3">
      <c t="s" r="A2" s="4">
        <v>48</v>
      </c>
      <c t="n" r="B2" s="7">
        <v>6862081</v>
      </c>
      <c t="n" r="C2" s="7">
        <v>6895515</v>
      </c>
    </row>
    <row r="3" spans="1:3">
      <c t="s" r="A3" s="4">
        <v>445</v>
      </c>
    </row>
    <row r="4" spans="1:3">
      <c t="s" r="A4" s="4">
        <v>48</v>
      </c>
      <c t="n" r="B4" s="6">
        <v>485689</v>
      </c>
      <c t="n" r="C4" s="6">
        <v>569136</v>
      </c>
    </row>
    <row r="5" spans="1:3">
      <c t="s" r="A5" s="4">
        <v>440</v>
      </c>
    </row>
    <row r="6" spans="1:3">
      <c t="s" r="A6" s="4">
        <v>48</v>
      </c>
      <c t="n" r="B6" s="6">
        <v>6376392</v>
      </c>
      <c t="n" r="C6" s="6">
        <v>6326379</v>
      </c>
    </row>
    <row r="7" spans="1:3">
      <c t="s" r="A7" s="4">
        <v>441</v>
      </c>
    </row>
    <row r="8" spans="1:3">
      <c t="s" r="A8" s="4">
        <v>48</v>
      </c>
      <c t="n" r="B8" s="6">
        <v>4712532</v>
      </c>
      <c t="n" r="C8" s="6">
        <v>4552107</v>
      </c>
    </row>
    <row r="9" spans="1:3">
      <c t="s" r="A9" s="4">
        <v>442</v>
      </c>
    </row>
    <row r="10" spans="1:3">
      <c t="s" r="A10" s="4">
        <v>48</v>
      </c>
      <c t="n" r="B10" s="6">
        <v>1319955</v>
      </c>
      <c t="n" r="C10" s="6">
        <v>1269546</v>
      </c>
    </row>
    <row r="11" spans="1:3">
      <c t="s" r="A11" s="4">
        <v>443</v>
      </c>
    </row>
    <row r="12" spans="1:3">
      <c t="s" r="A12" s="4">
        <v>48</v>
      </c>
      <c t="n" r="B12" s="6">
        <v>214130</v>
      </c>
      <c t="n" r="C12" s="6">
        <v>367469</v>
      </c>
    </row>
    <row r="13" spans="1:3">
      <c t="s" r="A13" s="4">
        <v>444</v>
      </c>
    </row>
    <row r="14" spans="1:3">
      <c t="s" r="A14" s="4">
        <v>48</v>
      </c>
      <c t="n" r="B14" s="7">
        <v>129775</v>
      </c>
      <c t="n" r="C14" s="7">
        <v>13725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61</v>
      </c>
      <c t="s" r="B1" s="2">
        <v>1</v>
      </c>
      <c t="s" r="C1" s="2">
        <v>462</v>
      </c>
    </row>
    <row r="2" spans="1:3">
      <c t="s" r="B2" s="2">
        <v>2</v>
      </c>
      <c t="s" r="C2" s="2">
        <v>31</v>
      </c>
    </row>
    <row r="3" spans="1:3">
      <c t="s" r="A3" s="4">
        <v>463</v>
      </c>
      <c t="n" r="B3" s="6">
        <v>0</v>
      </c>
    </row>
    <row r="4" spans="1:3">
      <c t="s" r="A4" s="4">
        <v>464</v>
      </c>
      <c t="n" r="B4" s="6">
        <v>0</v>
      </c>
      <c t="n" r="C4" s="6">
        <v>62</v>
      </c>
    </row>
    <row r="5" spans="1:3">
      <c t="s" r="A5" s="4">
        <v>465</v>
      </c>
      <c t="n" r="B5" s="6">
        <v>62</v>
      </c>
    </row>
    <row r="6" spans="1:3">
      <c t="s" r="A6" s="4">
        <v>466</v>
      </c>
      <c t="n" r="B6" s="6">
        <v>1</v>
      </c>
    </row>
    <row r="7" spans="1:3">
      <c t="s" r="A7" s="4">
        <v>467</v>
      </c>
      <c t="n" r="B7" s="6">
        <v>22</v>
      </c>
      <c t="n" r="C7" s="6">
        <v>91</v>
      </c>
    </row>
    <row r="8" spans="1:3">
      <c t="s" r="A8" s="4">
        <v>468</v>
      </c>
      <c t="n" r="B8" s="6">
        <v>114</v>
      </c>
    </row>
    <row r="9" spans="1:3">
      <c t="s" r="A9" s="4">
        <v>469</v>
      </c>
      <c t="n" r="B9" s="6">
        <v>1</v>
      </c>
    </row>
    <row r="10" spans="1:3">
      <c t="s" r="A10" s="4">
        <v>470</v>
      </c>
      <c t="n" r="B10" s="6">
        <v>22</v>
      </c>
      <c t="n" r="C10" s="6">
        <v>153</v>
      </c>
    </row>
    <row r="11" spans="1:3">
      <c t="s" r="A11" s="4">
        <v>471</v>
      </c>
      <c t="n" r="B11" s="6">
        <v>176</v>
      </c>
    </row>
    <row r="12" spans="1:3">
      <c t="s" r="A12" s="4">
        <v>472</v>
      </c>
    </row>
    <row r="13" spans="1:3">
      <c t="s" r="A13" s="4">
        <v>463</v>
      </c>
      <c t="n" r="B13" s="6">
        <v>0</v>
      </c>
    </row>
    <row r="14" spans="1:3">
      <c t="s" r="A14" s="4">
        <v>464</v>
      </c>
      <c t="n" r="B14" s="6">
        <v>0</v>
      </c>
      <c t="n" r="C14" s="6">
        <v>5</v>
      </c>
    </row>
    <row r="15" spans="1:3">
      <c t="s" r="A15" s="4">
        <v>465</v>
      </c>
      <c t="n" r="B15" s="6">
        <v>5</v>
      </c>
    </row>
    <row r="16" spans="1:3">
      <c t="s" r="A16" s="4">
        <v>473</v>
      </c>
    </row>
    <row r="17" spans="1:3">
      <c t="s" r="A17" s="4">
        <v>463</v>
      </c>
      <c t="n" r="B17" s="6">
        <v>0</v>
      </c>
    </row>
    <row r="18" spans="1:3">
      <c t="s" r="A18" s="4">
        <v>464</v>
      </c>
      <c t="n" r="B18" s="6">
        <v>0</v>
      </c>
      <c t="n" r="C18" s="6">
        <v>1</v>
      </c>
    </row>
    <row r="19" spans="1:3">
      <c t="s" r="A19" s="4">
        <v>465</v>
      </c>
      <c t="n" r="B19" s="6">
        <v>1</v>
      </c>
    </row>
    <row r="20" spans="1:3">
      <c t="s" r="A20" s="4">
        <v>474</v>
      </c>
    </row>
    <row r="21" spans="1:3">
      <c t="s" r="A21" s="4">
        <v>463</v>
      </c>
      <c t="n" r="B21" s="6">
        <v>0</v>
      </c>
    </row>
    <row r="22" spans="1:3">
      <c t="s" r="A22" s="4">
        <v>464</v>
      </c>
      <c t="n" r="B22" s="6">
        <v>0</v>
      </c>
      <c t="n" r="C22" s="6">
        <v>56</v>
      </c>
    </row>
    <row r="23" spans="1:3">
      <c t="s" r="A23" s="4">
        <v>465</v>
      </c>
      <c t="n" r="B23" s="6">
        <v>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75</v>
      </c>
      <c t="s" r="B1" s="2">
        <v>93</v>
      </c>
      <c t="s" r="D1" s="2">
        <v>1</v>
      </c>
    </row>
    <row r="2" spans="1:5">
      <c t="s" r="B2" s="2">
        <v>2</v>
      </c>
      <c t="s" r="C2" s="2">
        <v>94</v>
      </c>
      <c t="s" r="D2" s="2">
        <v>2</v>
      </c>
      <c t="s" r="E2" s="2">
        <v>94</v>
      </c>
    </row>
    <row r="3" spans="1:5">
      <c t="s" r="A3" s="3">
        <v>476</v>
      </c>
    </row>
    <row r="4" spans="1:5">
      <c t="s" r="A4" s="4">
        <v>437</v>
      </c>
      <c t="n" r="B4" s="7">
        <v>380</v>
      </c>
      <c t="n" r="C4" s="7">
        <v>7</v>
      </c>
      <c t="n" r="D4" s="7">
        <v>735</v>
      </c>
      <c t="n" r="E4" s="7">
        <v>32171</v>
      </c>
    </row>
    <row r="5" spans="1:5">
      <c t="s" r="A5" s="4">
        <v>477</v>
      </c>
      <c t="n" r="B5" s="6">
        <v>-3</v>
      </c>
      <c t="n" r="C5" s="6">
        <v>-50</v>
      </c>
      <c t="n" r="D5" s="6">
        <v>6</v>
      </c>
      <c t="n" r="E5" s="6">
        <v>-12449</v>
      </c>
    </row>
    <row r="6" spans="1:5">
      <c t="s" r="A6" s="4">
        <v>478</v>
      </c>
      <c t="n" r="B6" s="6">
        <v>0</v>
      </c>
      <c t="n" r="C6" s="6">
        <v>0</v>
      </c>
      <c t="n" r="D6" s="6">
        <v>0</v>
      </c>
      <c t="n" r="E6" s="6">
        <v>-3517</v>
      </c>
    </row>
    <row r="7" spans="1:5">
      <c t="s" r="A7" s="4">
        <v>312</v>
      </c>
      <c t="n" r="B7" s="6">
        <v>377</v>
      </c>
      <c t="n" r="C7" s="6">
        <v>-43</v>
      </c>
      <c t="n" r="D7" s="6">
        <v>741</v>
      </c>
      <c t="n" r="E7" s="6">
        <v>16205</v>
      </c>
    </row>
    <row r="8" spans="1:5">
      <c t="s" r="A8" s="4">
        <v>479</v>
      </c>
      <c t="n" r="B8" s="6">
        <v>0</v>
      </c>
      <c t="n" r="C8" s="6">
        <v>0</v>
      </c>
      <c t="n" r="D8" s="6">
        <v>0</v>
      </c>
      <c t="n" r="E8" s="6">
        <v>-5659</v>
      </c>
    </row>
    <row r="9" spans="1:5">
      <c t="s" r="A9" s="4">
        <v>125</v>
      </c>
      <c t="n" r="B9" s="6">
        <v>377</v>
      </c>
      <c t="n" r="C9" s="6">
        <v>-43</v>
      </c>
      <c t="n" r="D9" s="6">
        <v>741</v>
      </c>
      <c t="n" r="E9" s="6">
        <v>10546</v>
      </c>
    </row>
    <row r="10" spans="1:5">
      <c t="s" r="A10" s="4">
        <v>480</v>
      </c>
      <c t="n" r="B10" s="6">
        <v>319</v>
      </c>
      <c t="n" r="C10" s="6">
        <v>66</v>
      </c>
      <c t="n" r="D10" s="6">
        <v>485</v>
      </c>
      <c t="n" r="E10" s="6">
        <v>417795</v>
      </c>
    </row>
    <row r="11" spans="1:5">
      <c t="s" r="A11" s="4">
        <v>481</v>
      </c>
      <c t="n" r="B11" s="6">
        <v>696</v>
      </c>
      <c t="n" r="C11" s="6">
        <v>23</v>
      </c>
      <c t="n" r="D11" s="6">
        <v>1226</v>
      </c>
      <c t="n" r="E11" s="6">
        <v>428341</v>
      </c>
    </row>
    <row r="12" spans="1:5">
      <c t="s" r="A12" s="4">
        <v>482</v>
      </c>
      <c t="n" r="B12" s="6">
        <v>0</v>
      </c>
      <c t="n" r="C12" s="6">
        <v>45</v>
      </c>
      <c t="n" r="D12" s="6">
        <v>0</v>
      </c>
      <c t="n" r="E12" s="6">
        <v>-3175</v>
      </c>
    </row>
    <row r="13" spans="1:5">
      <c t="s" r="A13" s="4">
        <v>127</v>
      </c>
      <c t="n" r="B13" s="7">
        <v>696</v>
      </c>
      <c t="n" r="C13" s="7">
        <v>68</v>
      </c>
      <c t="n" r="D13" s="6">
        <v>1226</v>
      </c>
      <c t="n" r="E13" s="6">
        <v>425166</v>
      </c>
    </row>
    <row r="14" spans="1:5">
      <c t="s" r="A14" s="4">
        <v>483</v>
      </c>
      <c t="n" r="D14" s="7">
        <v>39169</v>
      </c>
      <c t="n" r="E14" s="6">
        <v>45688</v>
      </c>
    </row>
    <row r="15" spans="1:5">
      <c t="s" r="A15" s="4">
        <v>484</v>
      </c>
    </row>
    <row r="16" spans="1:5">
      <c t="s" r="A16" s="3">
        <v>476</v>
      </c>
    </row>
    <row r="17" spans="1:5">
      <c t="s" r="A17" s="4">
        <v>483</v>
      </c>
      <c t="n" r="E17" s="7">
        <v>74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5</v>
      </c>
      <c t="s" r="B1" s="2">
        <v>93</v>
      </c>
      <c t="s" r="D1" s="2">
        <v>1</v>
      </c>
    </row>
    <row r="2" spans="1:5">
      <c t="s" r="B2" s="2">
        <v>2</v>
      </c>
      <c t="s" r="C2" s="2">
        <v>94</v>
      </c>
      <c t="s" r="D2" s="2">
        <v>2</v>
      </c>
      <c t="s" r="E2" s="2">
        <v>94</v>
      </c>
    </row>
    <row r="3" spans="1:5">
      <c t="s" r="A3" s="3">
        <v>476</v>
      </c>
    </row>
    <row r="4" spans="1:5">
      <c t="s" r="A4" s="4">
        <v>486</v>
      </c>
      <c t="n" r="B4" s="7">
        <v>111325</v>
      </c>
      <c t="n" r="C4" s="7">
        <v>76367</v>
      </c>
      <c t="n" r="D4" s="7">
        <v>263174</v>
      </c>
      <c t="n" r="E4" s="7">
        <v>170294</v>
      </c>
    </row>
    <row r="5" spans="1:5">
      <c t="s" r="A5" s="4">
        <v>487</v>
      </c>
      <c t="n" r="B5" s="6">
        <v>689</v>
      </c>
      <c t="n" r="C5" s="6">
        <v>67</v>
      </c>
      <c t="n" r="D5" s="6">
        <v>1214</v>
      </c>
      <c t="n" r="E5" s="6">
        <v>420764</v>
      </c>
    </row>
    <row r="6" spans="1:5">
      <c t="s" r="A6" s="4">
        <v>130</v>
      </c>
      <c t="n" r="B6" s="7">
        <v>112014</v>
      </c>
      <c t="n" r="C6" s="7">
        <v>76434</v>
      </c>
      <c t="n" r="D6" s="7">
        <v>264388</v>
      </c>
      <c t="n" r="E6" s="7">
        <v>5910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t="s" r="A1" s="1">
        <v>488</v>
      </c>
      <c t="s" r="B1" s="2">
        <v>1</v>
      </c>
    </row>
    <row r="2" spans="1:3">
      <c t="s" r="B2" s="2">
        <v>489</v>
      </c>
      <c t="s" r="C2" s="2">
        <v>368</v>
      </c>
    </row>
    <row r="3" spans="1:3">
      <c t="s" r="A3" s="3">
        <v>490</v>
      </c>
    </row>
    <row r="4" spans="1:3">
      <c t="s" r="A4" s="4">
        <v>491</v>
      </c>
      <c t="n" r="B4" s="7">
        <v>18184</v>
      </c>
      <c t="n" r="C4" s="7">
        <v>45801</v>
      </c>
    </row>
    <row r="5" spans="1:3">
      <c t="s" r="A5" s="4">
        <v>492</v>
      </c>
      <c t="n" r="B5" s="7">
        <v>238</v>
      </c>
      <c t="n" r="C5" s="6">
        <v>972</v>
      </c>
    </row>
    <row r="6" spans="1:3">
      <c t="s" r="A6" s="4">
        <v>493</v>
      </c>
      <c t="n" r="B6" s="6">
        <v>1</v>
      </c>
    </row>
    <row r="7" spans="1:3">
      <c t="s" r="A7" s="4">
        <v>494</v>
      </c>
      <c t="n" r="B7" s="6">
        <v>14</v>
      </c>
    </row>
    <row r="8" spans="1:3">
      <c t="s" r="A8" s="4">
        <v>495</v>
      </c>
    </row>
    <row r="9" spans="1:3">
      <c t="s" r="A9" s="3">
        <v>490</v>
      </c>
    </row>
    <row r="10" spans="1:3">
      <c t="s" r="A10" s="4">
        <v>496</v>
      </c>
      <c t="n" r="B10" s="7">
        <v>5142</v>
      </c>
      <c t="n" r="C10" s="6">
        <v>9797</v>
      </c>
    </row>
    <row r="11" spans="1:3">
      <c t="s" r="A11" s="4">
        <v>497</v>
      </c>
      <c t="n" r="B11" s="6">
        <v>6032</v>
      </c>
      <c t="n" r="C11" s="6">
        <v>39480</v>
      </c>
    </row>
    <row r="12" spans="1:3">
      <c t="s" r="A12" s="4">
        <v>498</v>
      </c>
      <c t="n" r="B12" s="6">
        <v>9939</v>
      </c>
      <c t="n" r="C12" s="6">
        <v>0</v>
      </c>
    </row>
    <row r="13" spans="1:3">
      <c t="s" r="A13" s="4">
        <v>499</v>
      </c>
      <c t="n" r="B13" s="6">
        <v>-3763</v>
      </c>
      <c t="n" r="C13" s="6">
        <v>-7183</v>
      </c>
    </row>
    <row r="14" spans="1:3">
      <c t="s" r="A14" s="4">
        <v>500</v>
      </c>
      <c t="n" r="B14" s="6">
        <v>419</v>
      </c>
      <c t="n" r="C14" s="6">
        <v>3293</v>
      </c>
    </row>
    <row r="15" spans="1:3">
      <c t="s" r="A15" s="4">
        <v>163</v>
      </c>
      <c t="n" r="B15" s="6">
        <v>415</v>
      </c>
      <c t="n" r="C15" s="6">
        <v>414</v>
      </c>
    </row>
    <row r="16" spans="1:3">
      <c t="s" r="A16" s="4">
        <v>491</v>
      </c>
      <c t="n" r="B16" s="6">
        <v>18184</v>
      </c>
      <c t="n" r="C16" s="6">
        <v>45801</v>
      </c>
    </row>
    <row r="17" spans="1:3">
      <c t="s" r="A17" s="4">
        <v>501</v>
      </c>
      <c t="n" r="B17" s="6">
        <v>150</v>
      </c>
      <c t="n" r="C17" s="6">
        <v>322</v>
      </c>
    </row>
    <row r="18" spans="1:3">
      <c t="s" r="A18" s="4">
        <v>59</v>
      </c>
      <c t="n" r="B18" s="6">
        <v>88</v>
      </c>
      <c t="n" r="C18" s="6">
        <v>650</v>
      </c>
    </row>
    <row r="19" spans="1:3">
      <c t="s" r="A19" s="4">
        <v>492</v>
      </c>
      <c t="n" r="B19" s="7">
        <v>238</v>
      </c>
      <c t="n" r="C19" s="7">
        <v>9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2"/>
    <col customWidth="1" max="5" min="5" width="21"/>
  </cols>
  <sheetData>
    <row r="1" spans="1:5">
      <c t="s" r="A1" s="1">
        <v>502</v>
      </c>
      <c t="s" r="B1" s="2">
        <v>93</v>
      </c>
      <c t="s" r="D1" s="2">
        <v>1</v>
      </c>
    </row>
    <row r="2" spans="1:5">
      <c t="s" r="B2" s="2">
        <v>503</v>
      </c>
      <c t="s" r="C2" s="2">
        <v>307</v>
      </c>
      <c t="s" r="D2" s="2">
        <v>503</v>
      </c>
      <c t="s" r="E2" s="2">
        <v>307</v>
      </c>
    </row>
    <row r="3" spans="1:5">
      <c t="s" r="A3" s="4">
        <v>504</v>
      </c>
      <c t="n" r="B3" s="6">
        <v>174</v>
      </c>
      <c t="n" r="D3" s="6">
        <v>174</v>
      </c>
    </row>
    <row r="4" spans="1:5">
      <c t="s" r="A4" s="4">
        <v>450</v>
      </c>
      <c t="n" r="B4" s="7">
        <v>3042</v>
      </c>
      <c t="n" r="C4" s="7">
        <v>2426</v>
      </c>
      <c t="n" r="D4" s="7">
        <v>15098</v>
      </c>
      <c t="n" r="E4" s="7">
        <v>7896</v>
      </c>
    </row>
    <row r="5" spans="1:5">
      <c t="s" r="A5" s="4">
        <v>505</v>
      </c>
    </row>
    <row r="6" spans="1:5">
      <c t="s" r="A6" s="4">
        <v>450</v>
      </c>
      <c t="n" r="B6" s="6">
        <v>0</v>
      </c>
      <c t="n" r="C6" s="6">
        <v>2426</v>
      </c>
      <c t="n" r="D6" s="6">
        <v>12056</v>
      </c>
      <c t="n" r="E6" s="6">
        <v>7032</v>
      </c>
    </row>
    <row r="7" spans="1:5">
      <c t="s" r="A7" s="4">
        <v>506</v>
      </c>
    </row>
    <row r="8" spans="1:5">
      <c t="s" r="A8" s="4">
        <v>450</v>
      </c>
      <c t="n" r="B8" s="7">
        <v>3042</v>
      </c>
      <c t="n" r="C8" s="7">
        <v>0</v>
      </c>
      <c t="n" r="D8" s="7">
        <v>3042</v>
      </c>
      <c t="n" r="E8" s="7">
        <v>86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5"/>
    <col customWidth="1" max="6" min="6" width="14"/>
  </cols>
  <sheetData>
    <row r="1" spans="1:6">
      <c t="s" r="A1" s="1">
        <v>507</v>
      </c>
      <c t="s" r="B1" s="2">
        <v>93</v>
      </c>
      <c t="s" r="E1" s="2">
        <v>1</v>
      </c>
    </row>
    <row r="2" spans="1:6">
      <c t="s" r="B2" s="2">
        <v>508</v>
      </c>
      <c t="s" r="C2" s="2">
        <v>2</v>
      </c>
      <c t="s" r="D2" s="2">
        <v>94</v>
      </c>
      <c t="s" r="E2" s="2">
        <v>2</v>
      </c>
      <c t="s" r="F2" s="2">
        <v>94</v>
      </c>
    </row>
    <row r="3" spans="1:6">
      <c t="s" r="A3" s="3">
        <v>509</v>
      </c>
    </row>
    <row r="4" spans="1:6">
      <c t="s" r="A4" s="4">
        <v>371</v>
      </c>
      <c t="n" r="E4" s="7">
        <v>285339</v>
      </c>
      <c t="n" r="F4" s="7">
        <v>759948</v>
      </c>
    </row>
    <row r="5" spans="1:6">
      <c t="s" r="A5" s="4">
        <v>372</v>
      </c>
      <c t="n" r="C5" s="7">
        <v>-6243</v>
      </c>
      <c t="n" r="D5" s="7">
        <v>64</v>
      </c>
      <c t="n" r="E5" s="7">
        <v>-8673</v>
      </c>
      <c t="n" r="F5" s="7">
        <v>-82589</v>
      </c>
    </row>
    <row r="6" spans="1:6">
      <c t="s" r="A6" s="4">
        <v>510</v>
      </c>
    </row>
    <row r="7" spans="1:6">
      <c t="s" r="A7" s="3">
        <v>509</v>
      </c>
    </row>
    <row r="8" spans="1:6">
      <c t="s" r="A8" s="4">
        <v>371</v>
      </c>
      <c t="n" r="B8" s="7">
        <v>129500</v>
      </c>
    </row>
    <row r="9" spans="1:6">
      <c t="s" r="A9" s="4">
        <v>372</v>
      </c>
      <c t="n" r="B9" s="7">
        <v>25200</v>
      </c>
    </row>
    <row r="10" spans="1:6">
      <c t="s" r="A10" s="4">
        <v>511</v>
      </c>
    </row>
    <row r="11" spans="1:6">
      <c t="s" r="A11" s="3">
        <v>509</v>
      </c>
    </row>
    <row r="12" spans="1:6">
      <c t="s" r="A12" s="4">
        <v>512</v>
      </c>
      <c t="n" r="B12" s="8">
        <v>0.19</v>
      </c>
    </row>
    <row r="13" spans="1:6">
      <c t="s" r="A13" s="4">
        <v>513</v>
      </c>
      <c t="s" r="B13" s="4">
        <v>514</v>
      </c>
    </row>
    <row r="14" spans="1:6">
      <c t="s" r="A14" s="4">
        <v>515</v>
      </c>
      <c t="s" r="B14" s="4">
        <v>516</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5</v>
      </c>
      <c t="s" r="B1" s="2">
        <v>1</v>
      </c>
    </row>
    <row r="2" spans="1:3">
      <c t="s" r="B2" s="2">
        <v>2</v>
      </c>
      <c t="s" r="C2" s="2">
        <v>94</v>
      </c>
    </row>
    <row r="3" spans="1:3">
      <c t="s" r="A3" s="3">
        <v>146</v>
      </c>
    </row>
    <row r="4" spans="1:3">
      <c t="s" r="A4" s="4">
        <v>128</v>
      </c>
      <c t="n" r="B4" s="7">
        <v>267098</v>
      </c>
      <c t="n" r="C4" s="7">
        <v>597342</v>
      </c>
    </row>
    <row r="5" spans="1:3">
      <c t="s" r="A5" s="3">
        <v>147</v>
      </c>
    </row>
    <row r="6" spans="1:3">
      <c t="s" r="A6" s="4">
        <v>148</v>
      </c>
      <c t="n" r="B6" s="6">
        <v>191554</v>
      </c>
      <c t="n" r="C6" s="6">
        <v>192135</v>
      </c>
    </row>
    <row r="7" spans="1:3">
      <c t="s" r="A7" s="4">
        <v>149</v>
      </c>
      <c t="n" r="B7" s="6">
        <v>47093</v>
      </c>
      <c t="n" r="C7" s="6">
        <v>51517</v>
      </c>
    </row>
    <row r="8" spans="1:3">
      <c t="s" r="A8" s="4">
        <v>150</v>
      </c>
      <c t="n" r="B8" s="6">
        <v>3998</v>
      </c>
      <c t="n" r="C8" s="6">
        <v>5543</v>
      </c>
    </row>
    <row r="9" spans="1:3">
      <c t="s" r="A9" s="4">
        <v>151</v>
      </c>
      <c t="n" r="B9" s="6">
        <v>-10832</v>
      </c>
      <c t="n" r="C9" s="6">
        <v>-18498</v>
      </c>
    </row>
    <row r="10" spans="1:3">
      <c t="s" r="A10" s="4">
        <v>112</v>
      </c>
      <c t="n" r="B10" s="6">
        <v>15098</v>
      </c>
      <c t="n" r="C10" s="6">
        <v>7896</v>
      </c>
    </row>
    <row r="11" spans="1:3">
      <c t="s" r="A11" s="4">
        <v>119</v>
      </c>
      <c t="n" r="B11" s="6">
        <v>8673</v>
      </c>
      <c t="n" r="C11" s="6">
        <v>82589</v>
      </c>
    </row>
    <row r="12" spans="1:3">
      <c t="s" r="A12" s="4">
        <v>107</v>
      </c>
      <c t="n" r="B12" s="6">
        <v>-30697</v>
      </c>
      <c t="n" r="C12" s="6">
        <v>0</v>
      </c>
    </row>
    <row r="13" spans="1:3">
      <c t="s" r="A13" s="4">
        <v>152</v>
      </c>
      <c t="n" r="B13" s="6">
        <v>-140512</v>
      </c>
      <c t="n" r="C13" s="6">
        <v>-644044</v>
      </c>
    </row>
    <row r="14" spans="1:3">
      <c t="s" r="A14" s="4">
        <v>153</v>
      </c>
      <c t="n" r="B14" s="6">
        <v>5601</v>
      </c>
      <c t="n" r="C14" s="6">
        <v>-3805</v>
      </c>
    </row>
    <row r="15" spans="1:3">
      <c t="s" r="A15" s="4">
        <v>154</v>
      </c>
      <c t="n" r="B15" s="6">
        <v>14773</v>
      </c>
      <c t="n" r="C15" s="6">
        <v>7129</v>
      </c>
    </row>
    <row r="16" spans="1:3">
      <c t="s" r="A16" s="4">
        <v>155</v>
      </c>
      <c t="n" r="B16" s="6">
        <v>-24476</v>
      </c>
      <c t="n" r="C16" s="6">
        <v>414</v>
      </c>
    </row>
    <row r="17" spans="1:3">
      <c t="s" r="A17" s="4">
        <v>156</v>
      </c>
      <c t="n" r="B17" s="6">
        <v>347371</v>
      </c>
      <c t="n" r="C17" s="6">
        <v>278218</v>
      </c>
    </row>
    <row r="18" spans="1:3">
      <c t="s" r="A18" s="3">
        <v>157</v>
      </c>
    </row>
    <row r="19" spans="1:3">
      <c t="s" r="A19" s="4">
        <v>158</v>
      </c>
      <c t="n" r="B19" s="6">
        <v>-308199</v>
      </c>
      <c t="n" r="C19" s="6">
        <v>-221201</v>
      </c>
    </row>
    <row r="20" spans="1:3">
      <c t="s" r="A20" s="4">
        <v>159</v>
      </c>
      <c t="n" r="B20" s="6">
        <v>-16029</v>
      </c>
      <c t="n" r="C20" s="6">
        <v>-28849</v>
      </c>
    </row>
    <row r="21" spans="1:3">
      <c t="s" r="A21" s="4">
        <v>160</v>
      </c>
      <c t="n" r="B21" s="6">
        <v>-77593</v>
      </c>
      <c t="n" r="C21" s="6">
        <v>-39881</v>
      </c>
    </row>
    <row r="22" spans="1:3">
      <c t="s" r="A22" s="4">
        <v>161</v>
      </c>
      <c t="n" r="B22" s="6">
        <v>-39169</v>
      </c>
      <c t="n" r="C22" s="6">
        <v>-45688</v>
      </c>
    </row>
    <row r="23" spans="1:3">
      <c t="s" r="A23" s="4">
        <v>162</v>
      </c>
      <c t="n" r="B23" s="6">
        <v>-25949</v>
      </c>
      <c t="n" r="C23" s="6">
        <v>-26940</v>
      </c>
    </row>
    <row r="24" spans="1:3">
      <c t="s" r="A24" s="4">
        <v>163</v>
      </c>
      <c t="n" r="B24" s="6">
        <v>164450</v>
      </c>
      <c t="n" r="C24" s="6">
        <v>-38104</v>
      </c>
    </row>
    <row r="25" spans="1:3">
      <c t="s" r="A25" s="4">
        <v>164</v>
      </c>
      <c t="n" r="B25" s="6">
        <v>369118</v>
      </c>
      <c t="n" r="C25" s="6">
        <v>1534177</v>
      </c>
    </row>
    <row r="26" spans="1:3">
      <c t="s" r="A26" s="4">
        <v>165</v>
      </c>
      <c t="n" r="B26" s="6">
        <v>52514</v>
      </c>
      <c t="n" r="C26" s="6">
        <v>68915</v>
      </c>
    </row>
    <row r="27" spans="1:3">
      <c t="s" r="A27" s="4">
        <v>166</v>
      </c>
      <c t="n" r="B27" s="6">
        <v>-54853</v>
      </c>
      <c t="n" r="C27" s="6">
        <v>-55020</v>
      </c>
    </row>
    <row r="28" spans="1:3">
      <c t="s" r="A28" s="4">
        <v>167</v>
      </c>
      <c t="n" r="B28" s="6">
        <v>64290</v>
      </c>
      <c t="n" r="C28" s="6">
        <v>1147409</v>
      </c>
    </row>
    <row r="29" spans="1:3">
      <c t="s" r="A29" s="3">
        <v>168</v>
      </c>
    </row>
    <row r="30" spans="1:3">
      <c t="s" r="A30" s="4">
        <v>169</v>
      </c>
      <c t="n" r="B30" s="6">
        <v>217513</v>
      </c>
      <c t="n" r="C30" s="6">
        <v>4592</v>
      </c>
    </row>
    <row r="31" spans="1:3">
      <c t="s" r="A31" s="4">
        <v>170</v>
      </c>
      <c t="n" r="B31" s="6">
        <v>375000</v>
      </c>
      <c t="n" r="C31" s="6">
        <v>0</v>
      </c>
    </row>
    <row r="32" spans="1:3">
      <c t="s" r="A32" s="4">
        <v>171</v>
      </c>
      <c t="n" r="B32" s="6">
        <v>-285339</v>
      </c>
      <c t="n" r="C32" s="6">
        <v>-759948</v>
      </c>
    </row>
    <row r="33" spans="1:3">
      <c t="s" r="A33" s="4">
        <v>172</v>
      </c>
      <c t="n" r="B33" s="6">
        <v>-352723</v>
      </c>
      <c t="n" r="C33" s="6">
        <v>-221085</v>
      </c>
    </row>
    <row r="34" spans="1:3">
      <c t="s" r="A34" s="4">
        <v>173</v>
      </c>
      <c t="n" r="B34" s="6">
        <v>-71000</v>
      </c>
      <c t="n" r="C34" s="6">
        <v>-106000</v>
      </c>
    </row>
    <row r="35" spans="1:3">
      <c t="s" r="A35" s="4">
        <v>174</v>
      </c>
      <c t="n" r="B35" s="6">
        <v>-187885</v>
      </c>
      <c t="n" r="C35" s="6">
        <v>-175967</v>
      </c>
    </row>
    <row r="36" spans="1:3">
      <c t="s" r="A36" s="4">
        <v>175</v>
      </c>
      <c t="n" r="B36" s="6">
        <v>-1955</v>
      </c>
      <c t="n" r="C36" s="6">
        <v>-1403</v>
      </c>
    </row>
    <row r="37" spans="1:3">
      <c t="s" r="A37" s="4">
        <v>176</v>
      </c>
      <c t="n" r="B37" s="6">
        <v>-11025</v>
      </c>
      <c t="n" r="C37" s="6">
        <v>-7754</v>
      </c>
    </row>
    <row r="38" spans="1:3">
      <c t="s" r="A38" s="4">
        <v>177</v>
      </c>
      <c t="n" r="B38" s="6">
        <v>-6569</v>
      </c>
      <c t="n" r="C38" s="6">
        <v>-110</v>
      </c>
    </row>
    <row r="39" spans="1:3">
      <c t="s" r="A39" s="4">
        <v>178</v>
      </c>
      <c t="n" r="B39" s="6">
        <v>-323983</v>
      </c>
      <c t="n" r="C39" s="6">
        <v>-1267675</v>
      </c>
    </row>
    <row r="40" spans="1:3">
      <c t="s" r="A40" s="4">
        <v>179</v>
      </c>
      <c t="n" r="B40" s="6">
        <v>87678</v>
      </c>
      <c t="n" r="C40" s="6">
        <v>157952</v>
      </c>
    </row>
    <row r="41" spans="1:3">
      <c t="s" r="A41" s="4">
        <v>180</v>
      </c>
      <c t="n" r="B41" s="6">
        <v>22533</v>
      </c>
      <c t="n" r="C41" s="6">
        <v>17922</v>
      </c>
    </row>
    <row r="42" spans="1:3">
      <c t="s" r="A42" s="4">
        <v>181</v>
      </c>
      <c t="n" r="B42" s="6">
        <v>110211</v>
      </c>
      <c t="n" r="C42" s="6">
        <v>175874</v>
      </c>
    </row>
    <row r="43" spans="1:3">
      <c t="s" r="A43" s="3">
        <v>182</v>
      </c>
    </row>
    <row r="44" spans="1:3">
      <c t="s" r="A44" s="4">
        <v>183</v>
      </c>
      <c t="n" r="B44" s="6">
        <v>1685</v>
      </c>
      <c t="n" r="C44" s="6">
        <v>204428</v>
      </c>
    </row>
    <row r="45" spans="1:3">
      <c t="s" r="A45" s="4">
        <v>184</v>
      </c>
      <c t="n" r="B45" s="6">
        <v>1015</v>
      </c>
      <c t="n" r="C45" s="6">
        <v>2416</v>
      </c>
    </row>
    <row r="46" spans="1:3">
      <c t="s" r="A46" s="4">
        <v>27</v>
      </c>
    </row>
    <row r="47" spans="1:3">
      <c t="s" r="A47" s="3">
        <v>146</v>
      </c>
    </row>
    <row r="48" spans="1:3">
      <c t="s" r="A48" s="4">
        <v>128</v>
      </c>
      <c t="n" r="B48" s="6">
        <v>267098</v>
      </c>
      <c t="n" r="C48" s="6">
        <v>597342</v>
      </c>
    </row>
    <row r="49" spans="1:3">
      <c t="s" r="A49" s="3">
        <v>147</v>
      </c>
    </row>
    <row r="50" spans="1:3">
      <c t="s" r="A50" s="4">
        <v>148</v>
      </c>
      <c t="n" r="B50" s="6">
        <v>191554</v>
      </c>
      <c t="n" r="C50" s="6">
        <v>192135</v>
      </c>
    </row>
    <row r="51" spans="1:3">
      <c t="s" r="A51" s="4">
        <v>149</v>
      </c>
      <c t="n" r="B51" s="6">
        <v>47093</v>
      </c>
      <c t="n" r="C51" s="6">
        <v>51517</v>
      </c>
    </row>
    <row r="52" spans="1:3">
      <c t="s" r="A52" s="4">
        <v>150</v>
      </c>
      <c t="n" r="B52" s="6">
        <v>3998</v>
      </c>
      <c t="n" r="C52" s="6">
        <v>5543</v>
      </c>
    </row>
    <row r="53" spans="1:3">
      <c t="s" r="A53" s="4">
        <v>151</v>
      </c>
      <c t="n" r="B53" s="6">
        <v>-10832</v>
      </c>
      <c t="n" r="C53" s="6">
        <v>-18498</v>
      </c>
    </row>
    <row r="54" spans="1:3">
      <c t="s" r="A54" s="4">
        <v>112</v>
      </c>
      <c t="n" r="B54" s="6">
        <v>15098</v>
      </c>
      <c t="n" r="C54" s="6">
        <v>7896</v>
      </c>
    </row>
    <row r="55" spans="1:3">
      <c t="s" r="A55" s="4">
        <v>119</v>
      </c>
      <c t="n" r="B55" s="6">
        <v>8673</v>
      </c>
      <c t="n" r="C55" s="6">
        <v>82589</v>
      </c>
    </row>
    <row r="56" spans="1:3">
      <c t="s" r="A56" s="4">
        <v>107</v>
      </c>
      <c t="n" r="B56" s="6">
        <v>-30697</v>
      </c>
      <c t="n" r="C56" s="6">
        <v>0</v>
      </c>
    </row>
    <row r="57" spans="1:3">
      <c t="s" r="A57" s="4">
        <v>152</v>
      </c>
      <c t="n" r="B57" s="6">
        <v>-140512</v>
      </c>
      <c t="n" r="C57" s="6">
        <v>-644044</v>
      </c>
    </row>
    <row r="58" spans="1:3">
      <c t="s" r="A58" s="4">
        <v>153</v>
      </c>
      <c t="n" r="B58" s="6">
        <v>5601</v>
      </c>
      <c t="n" r="C58" s="6">
        <v>-3805</v>
      </c>
    </row>
    <row r="59" spans="1:3">
      <c t="s" r="A59" s="4">
        <v>154</v>
      </c>
      <c t="n" r="B59" s="6">
        <v>14773</v>
      </c>
      <c t="n" r="C59" s="6">
        <v>6949</v>
      </c>
    </row>
    <row r="60" spans="1:3">
      <c t="s" r="A60" s="4">
        <v>155</v>
      </c>
      <c t="n" r="B60" s="6">
        <v>-24476</v>
      </c>
      <c t="n" r="C60" s="6">
        <v>414</v>
      </c>
    </row>
    <row r="61" spans="1:3">
      <c t="s" r="A61" s="4">
        <v>156</v>
      </c>
      <c t="n" r="B61" s="6">
        <v>347371</v>
      </c>
      <c t="n" r="C61" s="6">
        <v>278038</v>
      </c>
    </row>
    <row r="62" spans="1:3">
      <c t="s" r="A62" s="3">
        <v>157</v>
      </c>
    </row>
    <row r="63" spans="1:3">
      <c t="s" r="A63" s="4">
        <v>158</v>
      </c>
      <c t="n" r="B63" s="6">
        <v>-308199</v>
      </c>
      <c t="n" r="C63" s="6">
        <v>-221201</v>
      </c>
    </row>
    <row r="64" spans="1:3">
      <c t="s" r="A64" s="4">
        <v>159</v>
      </c>
      <c t="n" r="B64" s="6">
        <v>-16029</v>
      </c>
      <c t="n" r="C64" s="6">
        <v>-28849</v>
      </c>
    </row>
    <row r="65" spans="1:3">
      <c t="s" r="A65" s="4">
        <v>160</v>
      </c>
      <c t="n" r="B65" s="6">
        <v>-77593</v>
      </c>
      <c t="n" r="C65" s="6">
        <v>-39881</v>
      </c>
    </row>
    <row r="66" spans="1:3">
      <c t="s" r="A66" s="4">
        <v>161</v>
      </c>
      <c t="n" r="B66" s="6">
        <v>-39169</v>
      </c>
      <c t="n" r="C66" s="6">
        <v>-45688</v>
      </c>
    </row>
    <row r="67" spans="1:3">
      <c t="s" r="A67" s="4">
        <v>162</v>
      </c>
      <c t="n" r="B67" s="6">
        <v>-25949</v>
      </c>
      <c t="n" r="C67" s="6">
        <v>-26940</v>
      </c>
    </row>
    <row r="68" spans="1:3">
      <c t="s" r="A68" s="4">
        <v>163</v>
      </c>
      <c t="n" r="B68" s="6">
        <v>164450</v>
      </c>
      <c t="n" r="C68" s="6">
        <v>-38104</v>
      </c>
    </row>
    <row r="69" spans="1:3">
      <c t="s" r="A69" s="4">
        <v>164</v>
      </c>
      <c t="n" r="B69" s="6">
        <v>369118</v>
      </c>
      <c t="n" r="C69" s="6">
        <v>1534177</v>
      </c>
    </row>
    <row r="70" spans="1:3">
      <c t="s" r="A70" s="4">
        <v>165</v>
      </c>
      <c t="n" r="B70" s="6">
        <v>52514</v>
      </c>
      <c t="n" r="C70" s="6">
        <v>68915</v>
      </c>
    </row>
    <row r="71" spans="1:3">
      <c t="s" r="A71" s="4">
        <v>166</v>
      </c>
      <c t="n" r="B71" s="6">
        <v>-54853</v>
      </c>
      <c t="n" r="C71" s="6">
        <v>-55020</v>
      </c>
    </row>
    <row r="72" spans="1:3">
      <c t="s" r="A72" s="4">
        <v>167</v>
      </c>
      <c t="n" r="B72" s="6">
        <v>64290</v>
      </c>
      <c t="n" r="C72" s="6">
        <v>1147409</v>
      </c>
    </row>
    <row r="73" spans="1:3">
      <c t="s" r="A73" s="3">
        <v>168</v>
      </c>
    </row>
    <row r="74" spans="1:3">
      <c t="s" r="A74" s="4">
        <v>185</v>
      </c>
      <c t="n" r="B74" s="6">
        <v>217513</v>
      </c>
      <c t="n" r="C74" s="6">
        <v>4772</v>
      </c>
    </row>
    <row r="75" spans="1:3">
      <c t="s" r="A75" s="4">
        <v>170</v>
      </c>
      <c t="n" r="B75" s="6">
        <v>375000</v>
      </c>
      <c t="n" r="C75" s="6">
        <v>0</v>
      </c>
    </row>
    <row r="76" spans="1:3">
      <c t="s" r="A76" s="4">
        <v>171</v>
      </c>
      <c t="n" r="B76" s="6">
        <v>-285339</v>
      </c>
      <c t="n" r="C76" s="6">
        <v>-759948</v>
      </c>
    </row>
    <row r="77" spans="1:3">
      <c t="s" r="A77" s="4">
        <v>172</v>
      </c>
      <c t="n" r="B77" s="6">
        <v>-352723</v>
      </c>
      <c t="n" r="C77" s="6">
        <v>-221085</v>
      </c>
    </row>
    <row r="78" spans="1:3">
      <c t="s" r="A78" s="4">
        <v>173</v>
      </c>
      <c t="n" r="B78" s="6">
        <v>-71000</v>
      </c>
      <c t="n" r="C78" s="6">
        <v>-106000</v>
      </c>
    </row>
    <row r="79" spans="1:3">
      <c t="s" r="A79" s="4">
        <v>174</v>
      </c>
      <c t="n" r="B79" s="6">
        <v>-189764</v>
      </c>
      <c t="n" r="C79" s="6">
        <v>-177815</v>
      </c>
    </row>
    <row r="80" spans="1:3">
      <c t="s" r="A80" s="4">
        <v>175</v>
      </c>
      <c t="n" r="B80" s="6">
        <v>-76</v>
      </c>
      <c t="n" r="C80" s="6">
        <v>445</v>
      </c>
    </row>
    <row r="81" spans="1:3">
      <c t="s" r="A81" s="4">
        <v>176</v>
      </c>
      <c t="n" r="B81" s="6">
        <v>-11025</v>
      </c>
      <c t="n" r="C81" s="6">
        <v>-7754</v>
      </c>
    </row>
    <row r="82" spans="1:3">
      <c t="s" r="A82" s="4">
        <v>177</v>
      </c>
      <c t="n" r="B82" s="6">
        <v>-6569</v>
      </c>
      <c t="n" r="C82" s="6">
        <v>-110</v>
      </c>
    </row>
    <row r="83" spans="1:3">
      <c t="s" r="A83" s="4">
        <v>178</v>
      </c>
      <c t="n" r="B83" s="6">
        <v>-323983</v>
      </c>
      <c t="n" r="C83" s="6">
        <v>-1267495</v>
      </c>
    </row>
    <row r="84" spans="1:3">
      <c t="s" r="A84" s="4">
        <v>179</v>
      </c>
      <c t="n" r="B84" s="6">
        <v>87678</v>
      </c>
      <c t="n" r="C84" s="6">
        <v>157952</v>
      </c>
    </row>
    <row r="85" spans="1:3">
      <c t="s" r="A85" s="4">
        <v>180</v>
      </c>
      <c t="n" r="B85" s="6">
        <v>22533</v>
      </c>
      <c t="n" r="C85" s="6">
        <v>17922</v>
      </c>
    </row>
    <row r="86" spans="1:3">
      <c t="s" r="A86" s="4">
        <v>181</v>
      </c>
      <c t="n" r="B86" s="6">
        <v>110211</v>
      </c>
      <c t="n" r="C86" s="6">
        <v>175874</v>
      </c>
    </row>
    <row r="87" spans="1:3">
      <c t="s" r="A87" s="3">
        <v>182</v>
      </c>
    </row>
    <row r="88" spans="1:3">
      <c t="s" r="A88" s="4">
        <v>183</v>
      </c>
      <c t="n" r="B88" s="6">
        <v>1685</v>
      </c>
      <c t="n" r="C88" s="6">
        <v>204428</v>
      </c>
    </row>
    <row r="89" spans="1:3">
      <c t="s" r="A89" s="4">
        <v>184</v>
      </c>
      <c t="n" r="B89" s="7">
        <v>1015</v>
      </c>
      <c t="n" r="C89" s="7">
        <v>24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55"/>
    <col customWidth="1" max="6" min="6" width="47"/>
    <col customWidth="1" max="7" min="7" width="34"/>
    <col customWidth="1" max="8" min="8" width="41"/>
    <col customWidth="1" max="9" min="9" width="62"/>
    <col customWidth="1" max="10" min="10" width="80"/>
    <col customWidth="1" max="11" min="11" width="80"/>
    <col customWidth="1" max="12" min="12" width="74"/>
    <col customWidth="1" max="13" min="13" width="77"/>
  </cols>
  <sheetData>
    <row r="1" spans="1:13">
      <c t="s" r="A1" s="1">
        <v>186</v>
      </c>
      <c t="s" r="B1" s="2">
        <v>134</v>
      </c>
      <c t="s" r="C1" s="2">
        <v>187</v>
      </c>
      <c t="s" r="D1" s="2">
        <v>188</v>
      </c>
      <c t="s" r="E1" s="2">
        <v>189</v>
      </c>
      <c t="s" r="F1" s="2">
        <v>190</v>
      </c>
      <c t="s" r="G1" s="2">
        <v>191</v>
      </c>
      <c t="s" r="H1" s="2">
        <v>27</v>
      </c>
      <c t="s" r="I1" s="2">
        <v>192</v>
      </c>
      <c t="s" r="J1" s="2">
        <v>193</v>
      </c>
      <c t="s" r="K1" s="2">
        <v>194</v>
      </c>
      <c t="s" r="L1" s="2">
        <v>195</v>
      </c>
      <c t="s" r="M1" s="2">
        <v>196</v>
      </c>
    </row>
    <row r="2" spans="1:13">
      <c t="s" r="A2" s="4">
        <v>197</v>
      </c>
      <c t="n" r="B2" s="7">
        <v>3204801</v>
      </c>
      <c t="n" r="C2" s="7">
        <v>3453</v>
      </c>
      <c t="n" r="D2" s="7">
        <v>4961923</v>
      </c>
      <c t="n" r="E2" s="7">
        <v>1806</v>
      </c>
      <c t="n" r="F2" s="7">
        <v>-1785250</v>
      </c>
      <c t="n" r="G2" s="7">
        <v>22869</v>
      </c>
    </row>
    <row r="3" spans="1:13">
      <c t="s" r="A3" s="4">
        <v>198</v>
      </c>
      <c t="n" r="H3" s="7">
        <v>3204801</v>
      </c>
      <c t="n" r="I3" s="7">
        <v>3180126</v>
      </c>
      <c t="n" r="J3" s="7">
        <v>20032</v>
      </c>
      <c t="n" r="K3" s="7">
        <v>1806</v>
      </c>
      <c t="n" r="L3" s="7">
        <v>2837</v>
      </c>
      <c t="n" r="M3" s="7">
        <v>3201964</v>
      </c>
    </row>
    <row r="4" spans="1:13">
      <c t="s" r="A4" s="3">
        <v>199</v>
      </c>
    </row>
    <row r="5" spans="1:13">
      <c t="s" r="A5" s="4">
        <v>200</v>
      </c>
      <c t="n" r="B5" s="6">
        <v>267098</v>
      </c>
      <c t="n" r="F5" s="6">
        <v>264388</v>
      </c>
      <c t="n" r="G5" s="6">
        <v>2710</v>
      </c>
      <c t="n" r="H5" s="6">
        <v>267098</v>
      </c>
      <c t="n" r="I5" s="6">
        <v>264388</v>
      </c>
      <c t="n" r="J5" s="6">
        <v>2670</v>
      </c>
      <c t="n" r="L5" s="6">
        <v>40</v>
      </c>
      <c t="n" r="M5" s="6">
        <v>267058</v>
      </c>
    </row>
    <row r="6" spans="1:13">
      <c t="s" r="A6" s="4">
        <v>201</v>
      </c>
      <c t="n" r="B6" s="6">
        <v>-868</v>
      </c>
      <c t="n" r="E6" s="6">
        <v>-868</v>
      </c>
      <c t="n" r="H6" s="6">
        <v>-868</v>
      </c>
      <c t="n" r="K6" s="6">
        <v>-868</v>
      </c>
      <c t="n" r="M6" s="6">
        <v>-868</v>
      </c>
    </row>
    <row r="7" spans="1:13">
      <c t="s" r="A7" s="4">
        <v>202</v>
      </c>
      <c t="n" r="B7" s="6">
        <v>217513</v>
      </c>
      <c t="n" r="C7" s="6">
        <v>84</v>
      </c>
      <c t="n" r="D7" s="6">
        <v>217429</v>
      </c>
    </row>
    <row r="8" spans="1:13">
      <c t="s" r="A8" s="4">
        <v>203</v>
      </c>
      <c t="n" r="H8" s="6">
        <v>217513</v>
      </c>
      <c t="n" r="I8" s="6">
        <v>217513</v>
      </c>
      <c t="n" r="M8" s="6">
        <v>217513</v>
      </c>
    </row>
    <row r="9" spans="1:13">
      <c t="s" r="A9" s="4">
        <v>204</v>
      </c>
      <c t="n" r="B9" s="6">
        <v>10218</v>
      </c>
      <c t="n" r="C9" s="6">
        <v>8</v>
      </c>
      <c t="n" r="D9" s="6">
        <v>7008</v>
      </c>
      <c t="n" r="F9" s="6">
        <v>-1468</v>
      </c>
      <c t="n" r="G9" s="6">
        <v>4670</v>
      </c>
      <c t="n" r="H9" s="6">
        <v>10218</v>
      </c>
      <c t="n" r="I9" s="6">
        <v>5548</v>
      </c>
      <c t="n" r="J9" s="6">
        <v>4670</v>
      </c>
      <c t="n" r="M9" s="6">
        <v>10218</v>
      </c>
    </row>
    <row r="10" spans="1:13">
      <c t="s" r="A10" s="4">
        <v>205</v>
      </c>
      <c t="n" r="C10" s="6">
        <v>1</v>
      </c>
      <c t="n" r="D10" s="6">
        <v>1014</v>
      </c>
      <c t="n" r="G10" s="6">
        <v>-1015</v>
      </c>
      <c t="n" r="I10" s="6">
        <v>1015</v>
      </c>
      <c t="n" r="J10" s="6">
        <v>-1015</v>
      </c>
    </row>
    <row r="11" spans="1:13">
      <c t="s" r="A11" s="4">
        <v>206</v>
      </c>
      <c t="n" r="H11" s="6">
        <v>-189764</v>
      </c>
      <c t="n" r="I11" s="6">
        <v>-187885</v>
      </c>
      <c t="n" r="J11" s="6">
        <v>-1879</v>
      </c>
      <c t="n" r="M11" s="6">
        <v>-189764</v>
      </c>
    </row>
    <row r="12" spans="1:13">
      <c t="s" r="A12" s="4">
        <v>207</v>
      </c>
      <c t="n" r="B12" s="6">
        <v>-187885</v>
      </c>
      <c t="n" r="F12" s="6">
        <v>-187885</v>
      </c>
    </row>
    <row r="13" spans="1:13">
      <c t="s" r="A13" s="4">
        <v>208</v>
      </c>
      <c t="n" r="B13" s="6">
        <v>-1955</v>
      </c>
      <c t="n" r="G13" s="6">
        <v>-1955</v>
      </c>
      <c t="n" r="H13" s="6">
        <v>-76</v>
      </c>
      <c t="n" r="L13" s="6">
        <v>-76</v>
      </c>
    </row>
    <row r="14" spans="1:13">
      <c t="s" r="A14" s="4">
        <v>209</v>
      </c>
      <c t="n" r="B14" s="7">
        <v>3508922</v>
      </c>
      <c t="n" r="C14" s="7">
        <v>3546</v>
      </c>
      <c t="n" r="D14" s="7">
        <v>5187374</v>
      </c>
      <c t="n" r="E14" s="7">
        <v>938</v>
      </c>
      <c t="n" r="F14" s="7">
        <v>-1710215</v>
      </c>
      <c t="n" r="G14" s="7">
        <v>27279</v>
      </c>
    </row>
    <row r="15" spans="1:13">
      <c t="s" r="A15" s="4">
        <v>210</v>
      </c>
      <c t="n" r="H15" s="7">
        <v>3508922</v>
      </c>
      <c t="n" r="I15" s="7">
        <v>3480705</v>
      </c>
      <c t="n" r="J15" s="7">
        <v>24478</v>
      </c>
      <c t="n" r="K15" s="7">
        <v>938</v>
      </c>
      <c t="n" r="L15" s="7">
        <v>2801</v>
      </c>
      <c t="n" r="M15" s="7">
        <v>35061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4"/>
  </cols>
  <sheetData>
    <row r="1" spans="1:2">
      <c t="s" r="A1" s="1">
        <v>211</v>
      </c>
      <c t="s" r="B1" s="2">
        <v>1</v>
      </c>
    </row>
    <row r="2" spans="1:2">
      <c t="s" r="B2" s="2">
        <v>212</v>
      </c>
    </row>
    <row r="3" spans="1:2">
      <c t="s" r="A3" s="4">
        <v>213</v>
      </c>
      <c t="n" r="B3" s="8">
        <v>0.54</v>
      </c>
    </row>
    <row r="4" spans="1:2">
      <c t="s" r="A4" s="4">
        <v>27</v>
      </c>
    </row>
    <row r="5" spans="1:2">
      <c t="s" r="A5" s="4">
        <v>214</v>
      </c>
      <c t="n" r="B5" s="8">
        <v>0.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s of Cash</vt:lpstr>
      <vt:lpstr>Consolidated Statement of Chang</vt:lpstr>
      <vt:lpstr>Consolidated Statement of Chan7</vt:lpstr>
      <vt:lpstr>General Basis of Presentation (</vt:lpstr>
      <vt:lpstr>New Accounting Pronouncement (N</vt:lpstr>
      <vt:lpstr>Reclassifications</vt:lpstr>
      <vt:lpstr>Variable Interest Entities</vt:lpstr>
      <vt:lpstr>Acquisitions and Dispositions</vt:lpstr>
      <vt:lpstr>Indebtedness</vt:lpstr>
      <vt:lpstr>Shareholders' Equity Shareholde</vt:lpstr>
      <vt:lpstr>Related Party Transactions</vt:lpstr>
      <vt:lpstr>Net Income (Loss) Per Common Sh</vt:lpstr>
      <vt:lpstr>Segment Reporting</vt:lpstr>
      <vt:lpstr>Discontinued Operations and Ass</vt:lpstr>
      <vt:lpstr>Subsequent Events</vt:lpstr>
      <vt:lpstr>Acquisitions and Dispositions (</vt:lpstr>
      <vt:lpstr>Indebtedness (Tables)</vt:lpstr>
      <vt:lpstr>Related Party Transactions (Tab</vt:lpstr>
      <vt:lpstr>Net Income (Loss) Per Common 23</vt:lpstr>
      <vt:lpstr>Segment Reporting (Tables)</vt:lpstr>
      <vt:lpstr>Discontinued Operations and A25</vt:lpstr>
      <vt:lpstr>Subsequent Events (Tables)</vt:lpstr>
      <vt:lpstr>General Basis of Presentation27</vt:lpstr>
      <vt:lpstr>Variable Interest Entities (Bal</vt:lpstr>
      <vt:lpstr>Acquisitions and Dispositions29</vt:lpstr>
      <vt:lpstr>Acquisitions and Dispositions30</vt:lpstr>
      <vt:lpstr>Acquisitions and Dispositions31</vt:lpstr>
      <vt:lpstr>Acquisitions and Dispositions D</vt:lpstr>
      <vt:lpstr>Indebtedness (Summary of Book V</vt:lpstr>
      <vt:lpstr>Indebtedness Secured Debt (Deta</vt:lpstr>
      <vt:lpstr>Indebtedness Unsecured Debt (De</vt:lpstr>
      <vt:lpstr>Indebtedness (Unsecured Line of</vt:lpstr>
      <vt:lpstr>Shareholders' Equity Sharehol37</vt:lpstr>
      <vt:lpstr>Related Party Transactions (Sch</vt:lpstr>
      <vt:lpstr>Net Income (Loss) Per Common 39</vt:lpstr>
      <vt:lpstr>Net Income (Loss) Per Common 40</vt:lpstr>
      <vt:lpstr>Segment Reporting Summary of Re</vt:lpstr>
      <vt:lpstr>Segment Reporting (Summary of N</vt:lpstr>
      <vt:lpstr>Segment Reporting (Reportable S</vt:lpstr>
      <vt:lpstr>Discontinued Operations and A44</vt:lpstr>
      <vt:lpstr>Discontinued Operations and A45</vt:lpstr>
      <vt:lpstr>Discontinued Operations and A46</vt:lpstr>
      <vt:lpstr>Discontinued Operations and A47</vt:lpstr>
      <vt:lpstr>Discontinued Operations and A4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0:42:18Z</dcterms:created>
  <dcterms:modified xmlns:dcterms="http://purl.org/dc/terms/" xmlns:xsi="http://www.w3.org/2001/XMLSchema-instance" xsi:type="dcterms:W3CDTF">2016-10-28T10:42:18Z</dcterms:modified>
  <dc:title xmlns:dc="http://purl.org/dc/elements/1.1/">Untitled</dc:title>
  <dc:description xmlns:dc="http://purl.org/dc/elements/1.1/"/>
  <dc:subject xmlns:dc="http://purl.org/dc/elements/1.1/"/>
  <cp:keywords/>
  <cp:category/>
</cp:coreProperties>
</file>